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Property and Equipment, Net" sheetId="9" state="visible" r:id="rId9"/>
    <sheet xmlns:r="http://schemas.openxmlformats.org/officeDocument/2006/relationships" name="Other Assets" sheetId="10" state="visible" r:id="rId10"/>
    <sheet xmlns:r="http://schemas.openxmlformats.org/officeDocument/2006/relationships" name="Intangible Assets, Net (Other T" sheetId="11" state="visible" r:id="rId11"/>
    <sheet xmlns:r="http://schemas.openxmlformats.org/officeDocument/2006/relationships" name="Accounts Payable and Accrued Ex" sheetId="12" state="visible" r:id="rId12"/>
    <sheet xmlns:r="http://schemas.openxmlformats.org/officeDocument/2006/relationships" name="Notes Payable, Net" sheetId="13" state="visible" r:id="rId13"/>
    <sheet xmlns:r="http://schemas.openxmlformats.org/officeDocument/2006/relationships" name="Convertible Notes Payable"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Direct Financing Lease" sheetId="17" state="visible" r:id="rId17"/>
    <sheet xmlns:r="http://schemas.openxmlformats.org/officeDocument/2006/relationships" name="Lease Obligation Payable" sheetId="18" state="visible" r:id="rId18"/>
    <sheet xmlns:r="http://schemas.openxmlformats.org/officeDocument/2006/relationships" name="Commitments and Contingencies" sheetId="19" state="visible" r:id="rId19"/>
    <sheet xmlns:r="http://schemas.openxmlformats.org/officeDocument/2006/relationships" name="Impairment Loss" sheetId="20" state="visible" r:id="rId20"/>
    <sheet xmlns:r="http://schemas.openxmlformats.org/officeDocument/2006/relationships" name="Segment Information" sheetId="21" state="visible" r:id="rId21"/>
    <sheet xmlns:r="http://schemas.openxmlformats.org/officeDocument/2006/relationships" name="Basis of Presentation (Tables)" sheetId="22" state="visible" r:id="rId22"/>
    <sheet xmlns:r="http://schemas.openxmlformats.org/officeDocument/2006/relationships" name="Property and Equipment, Net (Ta" sheetId="23" state="visible" r:id="rId23"/>
    <sheet xmlns:r="http://schemas.openxmlformats.org/officeDocument/2006/relationships" name="Other Assets (Tables)" sheetId="24" state="visible" r:id="rId24"/>
    <sheet xmlns:r="http://schemas.openxmlformats.org/officeDocument/2006/relationships" name="Intangible Assets, Net (Other_2" sheetId="25" state="visible" r:id="rId25"/>
    <sheet xmlns:r="http://schemas.openxmlformats.org/officeDocument/2006/relationships" name="Accounts Payable and Accrued _2" sheetId="26" state="visible" r:id="rId26"/>
    <sheet xmlns:r="http://schemas.openxmlformats.org/officeDocument/2006/relationships" name="Notes Payable, Net (Tables)" sheetId="27" state="visible" r:id="rId27"/>
    <sheet xmlns:r="http://schemas.openxmlformats.org/officeDocument/2006/relationships" name="Convertible Notes Payable (Tabl" sheetId="28" state="visible" r:id="rId28"/>
    <sheet xmlns:r="http://schemas.openxmlformats.org/officeDocument/2006/relationships" name="Stockholder's Equity (Tables)" sheetId="29" state="visible" r:id="rId29"/>
    <sheet xmlns:r="http://schemas.openxmlformats.org/officeDocument/2006/relationships" name="Direct Financing Lease (Tables)" sheetId="30" state="visible" r:id="rId30"/>
    <sheet xmlns:r="http://schemas.openxmlformats.org/officeDocument/2006/relationships" name="Lease Obligation Payable (Table" sheetId="31" state="visible" r:id="rId31"/>
    <sheet xmlns:r="http://schemas.openxmlformats.org/officeDocument/2006/relationships" name="Commitments and Contingencies (" sheetId="32" state="visible" r:id="rId32"/>
    <sheet xmlns:r="http://schemas.openxmlformats.org/officeDocument/2006/relationships" name="Segment Information (Tables)" sheetId="33" state="visible" r:id="rId33"/>
    <sheet xmlns:r="http://schemas.openxmlformats.org/officeDocument/2006/relationships" name="Basis of Presentation (Details)" sheetId="34" state="visible" r:id="rId34"/>
    <sheet xmlns:r="http://schemas.openxmlformats.org/officeDocument/2006/relationships" name="Basis of Presentation (Detail_2" sheetId="35" state="visible" r:id="rId35"/>
    <sheet xmlns:r="http://schemas.openxmlformats.org/officeDocument/2006/relationships" name="Property and Equipment, Net (De" sheetId="36" state="visible" r:id="rId36"/>
    <sheet xmlns:r="http://schemas.openxmlformats.org/officeDocument/2006/relationships" name="Property and Equipment, Net (_2" sheetId="37" state="visible" r:id="rId37"/>
    <sheet xmlns:r="http://schemas.openxmlformats.org/officeDocument/2006/relationships" name="Other Assets (Details) - Schedu" sheetId="38" state="visible" r:id="rId38"/>
    <sheet xmlns:r="http://schemas.openxmlformats.org/officeDocument/2006/relationships" name="Intangible Assets, Net (Other_3" sheetId="39" state="visible" r:id="rId39"/>
    <sheet xmlns:r="http://schemas.openxmlformats.org/officeDocument/2006/relationships" name="Intangible Assets, Net (Other_4" sheetId="40" state="visible" r:id="rId40"/>
    <sheet xmlns:r="http://schemas.openxmlformats.org/officeDocument/2006/relationships" name="Intangible Assets, Net (Other_5" sheetId="41" state="visible" r:id="rId41"/>
    <sheet xmlns:r="http://schemas.openxmlformats.org/officeDocument/2006/relationships" name="Accounts Payable and Accrued _3" sheetId="42" state="visible" r:id="rId42"/>
    <sheet xmlns:r="http://schemas.openxmlformats.org/officeDocument/2006/relationships" name="Accounts Payable and Accrued _4" sheetId="43" state="visible" r:id="rId43"/>
    <sheet xmlns:r="http://schemas.openxmlformats.org/officeDocument/2006/relationships" name="Notes Payable, Net (Details)" sheetId="44" state="visible" r:id="rId44"/>
    <sheet xmlns:r="http://schemas.openxmlformats.org/officeDocument/2006/relationships" name="Notes Payable, Net (Details) - " sheetId="45" state="visible" r:id="rId45"/>
    <sheet xmlns:r="http://schemas.openxmlformats.org/officeDocument/2006/relationships" name="Notes Payable, Net (Details) _2" sheetId="46" state="visible" r:id="rId46"/>
    <sheet xmlns:r="http://schemas.openxmlformats.org/officeDocument/2006/relationships" name="Convertible Notes Payable (Deta" sheetId="47" state="visible" r:id="rId47"/>
    <sheet xmlns:r="http://schemas.openxmlformats.org/officeDocument/2006/relationships" name="Convertible Notes Payable (De_2" sheetId="48" state="visible" r:id="rId48"/>
    <sheet xmlns:r="http://schemas.openxmlformats.org/officeDocument/2006/relationships" name="Convertible Notes Payable (De_3" sheetId="49" state="visible" r:id="rId49"/>
    <sheet xmlns:r="http://schemas.openxmlformats.org/officeDocument/2006/relationships" name="Related Party Transactions (Det" sheetId="50" state="visible" r:id="rId50"/>
    <sheet xmlns:r="http://schemas.openxmlformats.org/officeDocument/2006/relationships" name="Stockholder's Equity (Details)" sheetId="51" state="visible" r:id="rId51"/>
    <sheet xmlns:r="http://schemas.openxmlformats.org/officeDocument/2006/relationships" name="Stockholder's Equity (Details) " sheetId="52" state="visible" r:id="rId52"/>
    <sheet xmlns:r="http://schemas.openxmlformats.org/officeDocument/2006/relationships" name="Stockholder's Equity (Details_2" sheetId="53" state="visible" r:id="rId53"/>
    <sheet xmlns:r="http://schemas.openxmlformats.org/officeDocument/2006/relationships" name="Stockholder's Equity (Details_3" sheetId="54" state="visible" r:id="rId54"/>
    <sheet xmlns:r="http://schemas.openxmlformats.org/officeDocument/2006/relationships" name="Direct Financing Lease (Details" sheetId="55" state="visible" r:id="rId55"/>
    <sheet xmlns:r="http://schemas.openxmlformats.org/officeDocument/2006/relationships" name="Direct Financing Lease (Detai_2" sheetId="56" state="visible" r:id="rId56"/>
    <sheet xmlns:r="http://schemas.openxmlformats.org/officeDocument/2006/relationships" name="Lease Obligation Payable (Detai" sheetId="57" state="visible" r:id="rId57"/>
    <sheet xmlns:r="http://schemas.openxmlformats.org/officeDocument/2006/relationships" name="Lease Obligation Payable (Det_2"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Impairment Loss (Details)" sheetId="62" state="visible" r:id="rId62"/>
    <sheet xmlns:r="http://schemas.openxmlformats.org/officeDocument/2006/relationships" name="Segment Information (Details)" sheetId="63" state="visible" r:id="rId63"/>
    <sheet xmlns:r="http://schemas.openxmlformats.org/officeDocument/2006/relationships" name="Segment Information (Details) -"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Entity Registrant Name</t>
        </is>
      </c>
      <c r="B4" s="4" t="inlineStr">
        <is>
          <t>Ipsidy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604308061</v>
      </c>
    </row>
    <row r="8">
      <c r="A8" s="4" t="inlineStr">
        <is>
          <t>Amendment Flag</t>
        </is>
      </c>
      <c r="B8" s="4" t="inlineStr">
        <is>
          <t>false</t>
        </is>
      </c>
    </row>
    <row r="9">
      <c r="A9" s="4" t="inlineStr">
        <is>
          <t>Entity Central Index Key</t>
        </is>
      </c>
      <c r="B9" s="4" t="inlineStr">
        <is>
          <t>000153415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000-54545</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1</t>
        </is>
      </c>
    </row>
    <row r="3">
      <c r="A3" s="3" t="inlineStr">
        <is>
          <t>Other Assets [Abstract]</t>
        </is>
      </c>
    </row>
    <row r="4">
      <c r="A4" s="4" t="inlineStr">
        <is>
          <t>OTHER ASSETS</t>
        </is>
      </c>
      <c r="B4" s="4" t="inlineStr">
        <is>
          <t xml:space="preserve">NOTE 3 – OTHER ASSETS Other assets consisted of the following at March
31, 2021 and December 31, 2020:
March 31, December 31,
Operating lease right of use assets $ 44,489 $ 49,856
Other 176,889 190,367
$ 221,378 $ 240,2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Other Than Goodwill)</t>
        </is>
      </c>
      <c r="B1" s="2" t="inlineStr">
        <is>
          <t>3 Months Ended</t>
        </is>
      </c>
    </row>
    <row r="2">
      <c r="B2" s="2" t="inlineStr">
        <is>
          <t>Mar. 31, 2021</t>
        </is>
      </c>
    </row>
    <row r="3">
      <c r="A3" s="3" t="inlineStr">
        <is>
          <t>Goodwill and Intangible Assets Disclosure [Abstract]</t>
        </is>
      </c>
    </row>
    <row r="4">
      <c r="A4" s="4" t="inlineStr">
        <is>
          <t>INTANGIBLE ASSETS, NET (OTHER THAN GOODWILL)</t>
        </is>
      </c>
      <c r="B4" s="4" t="inlineStr">
        <is>
          <t xml:space="preserve">NOTE 4 – INTANGIBLE ASSETS, NET (OTHER
THAN GOODWILL) The Company’s intangible assets consist
of intellectual property acquired from MultiPay and FIN and are amortized over their estimated useful lives as indicated below. The following
is a summary of activity related to intangible assets for the three months ended March 31, 2021:
Customer Acquired and Intellectual Patents Total
Useful Lives 10 Years 5 Years 10 Years N/A
Carrying Value at December 31, 2020 $ 811,303 $ 3,171,394 $ 416,471 $ 128,308 $ 4,527,476
Additions - - - 4,424 4,424
Amortization (41,196 ) (233,220 ) (20,351 ) (3,328 ) (298,095 )
Carrying Value at March 31, 2021 $ 770,107 $ 2,938,174 $ 396,120 $ 129,404 $ 4,233,805 The following is a
summary of intangible assets as of March 31, 2021
Customer Acquired and Intellectual Patents Total
Cost $ 1,587,159 $ 4,476,271 $ 828,580 $ 136,022 $ 7,028,032
Accumulated amortization (817,052 ) (1,538,097 ) (432,460 ) (6,618 ) (2,794,227 )
Carrying Value at March 31, 2021 $ 770,107 $ 2,938,174 $ 396,120 $ 129,404 $ 4,233,805 Amortization expense totaled $298,095 and $289,686 for the three months
ended March 31, 2021 and 2020, respectively. Future expected amortization of intangible assets
is as follows:
Fiscal Year Ending December 31,
Remainder of 2021 $ 1,162,977
2022 1,092,977
2023 1,007,995
2024 662,007
2025 246,454
Thereafter 61,395
$ 4,233,8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1</t>
        </is>
      </c>
    </row>
    <row r="3">
      <c r="A3" s="3" t="inlineStr">
        <is>
          <t>Payables and Accruals [Abstract]</t>
        </is>
      </c>
    </row>
    <row r="4">
      <c r="A4" s="4" t="inlineStr">
        <is>
          <t>ACCOUNTS PAYABLE AND ACCRUED EXPENSES</t>
        </is>
      </c>
      <c r="B4" s="4" t="inlineStr">
        <is>
          <t xml:space="preserve">NOTE 5 – ACCOUNTS PAYABLE AND ACCRUED EXPENSES Accounts payable and accrued expenses consisted
of the following as of March 31, 2021 and December 31, 2020:
March 31, December 31,
Trade payables $ 183,450 $ 311,024
Accrued interest 704,624 554,755
Accrued payroll and related obligations 799,377 891,790
Current portion of operating lease liabilities 52,858 117,414
Other* 797,152 790,149
Total $ 2,537,461 $ 2,665,132
* Included in Other expenses is accrued non-employee Directors’ Compensation of approximately
$392,000 and $349,000 as of March 31, 2021 and December 31, 2020, respectively. In May 2021, the Non-employee Directors
were compensated for their service through a grant of stock options. See Note 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Net</t>
        </is>
      </c>
      <c r="B1" s="2" t="inlineStr">
        <is>
          <t>3 Months Ended</t>
        </is>
      </c>
    </row>
    <row r="2">
      <c r="B2" s="2" t="inlineStr">
        <is>
          <t>Mar. 31, 2021</t>
        </is>
      </c>
    </row>
    <row r="3">
      <c r="A3" s="3" t="inlineStr">
        <is>
          <t>Notes Payable [Abstract]</t>
        </is>
      </c>
    </row>
    <row r="4">
      <c r="A4" s="4" t="inlineStr">
        <is>
          <t>NOTES PAYABLE, NET</t>
        </is>
      </c>
      <c r="B4" s="4" t="inlineStr">
        <is>
          <t>NOTE 6 - NOTES PAYABLE, NET The following is a summary of notes payable as of March 31, 2021 and
December 31, 2020:
March 31, December 31,
Paycheck Protection Program Loans $ 971,520 485,760
Installment loan payable related to a vehicle acquisition payable in monthly payments of $539 per month at an interest rate of 10.8% per annum payable for 36 months 6,098 7,526
Notes Payable, Net $ 977,618 $ 493,286
Notes Payable, current portion, $ 6,098 $ 5,947
Notes Payable, net of current portion 971,520 487,339
$ 977,618 $ 493,286 Paycheck Protection Program Loans In May 2020, the Company received a loan of approximately
$486,000 under the Paycheck Protection Program (“PPP”) as part of the CARES Act which is administered by the U.S. Small Business
Association (“USSBA”) related to its U.S. Operations. The Company anticipates subject to approval by the Small Business Administration,
if certain requirements are met, the loan proceeds may be forgiven. Any amounts not forgiven will be required to be repaid. The loan bears
interest at an annual rate 1% per annum and matures on May 5, 2022. In January 2021, the Company received a second
loan of approximately $486,000 under the PPP related to its U.S. Operations. The Company anticipates subject to approval by USSBA, if
certain requirements are met the second loan will be forgiven. Any amounts not forgiven will be required to be repaid. The loan bears
interest at an annual rate 1% per annum and matures on January 31, 2023. If the USSBA determines that either PPP loan was
not properly obtained and/or expenditures supporting forgiveness were not appropriate, the Company would need to repay some or all of
the PPP loans and record additional expense which could have a material adverse effect on the Company’s financial condition and
results of operations in a futur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1</t>
        </is>
      </c>
    </row>
    <row r="3">
      <c r="A3" s="3" t="inlineStr">
        <is>
          <t>Debt Disclosure [Abstract]</t>
        </is>
      </c>
    </row>
    <row r="4">
      <c r="A4" s="4" t="inlineStr">
        <is>
          <t>CONVERTIBLE NOTES PAYABLE</t>
        </is>
      </c>
      <c r="B4" s="4" t="inlineStr">
        <is>
          <t xml:space="preserve">NOTE 7 – CONVERTIBLE NOTES PAYABLE On December 13, 2019, the Company entered into
Securities Purchase Agreements with several accredited investors (the “8% Note Investors”) providing for the sale by the Company
to the 8% Note Investors of 8% Convertible Notes in the aggregate amount of $428,000 (the “8% Notes”). The 8% Notes were to
mature on November 30, 2021 and were a general unsecured obligation of the Company. The Company can prepay all or a portion of the 8%
Notes at any time. The Company shall pay any interest on the 8% Notes at the rate of 8.0% per annum payable at the earlier of the maturity
date or conversion date, in cash or, at the holder’s option, shares of common stock of the Company. At the option of the 8% Note
investors, all or a portion of the 8% Notes may be converted into shares of common stock of the Company at a conversion price of $0.08
per share. If the holders of the 8% Notes owning outstanding 8.0% Notes representing in excess of half of the aggregate outstanding principal
amount of all 8% Notes provide notice to the Company of their intent to convert their 8% Notes, then all 8% Notes plus unpaid interest
and other amounts owing to each of the holders shall be automatically converted. In February 2020, the Company and the holders
of the 8% Notes entered into an amendment agreement pursuant to which the principal and interest due under the 8% Notes will remain due
and payable on the same terms as exist in the 8% Notes prior to modification, that the maturity shall be extended to the same maturity
date as the 2020 Notes, namely February 28, 2022, and the 8% Notes became a secured obligation of the Company. On February 14, 2020 the Company, entered into
Securities Purchase Agreements with several accredited investors (the “2020 Note Investors”) providing for the sale by the
Company to the 2020 Note Investors of 15% Senior Secured Convertible Notes in the aggregate amount of $1,510,000 (the “2020 Notes”).
Philip D. Beck, Chief Executive Officer and Chairman of the Board, invested $50,000 in consideration of a 2020 Note in the principal amount
of $50,000 paid by a deduction from his salary. Theodore Stern, a director of the Company, invested $50,000 in consideration of a 2020
Note in the principal amount of $50,000. Herbert Selzer, a director of the Company invested $100,000 in consideration of a 2020 Note in
the principal amount of $100,000. Mr. Selzer provided $50,000 on the closing date and provided the balance of the funding in April 2020. The 2020 Notes mature February 28, 2022 and are
a secured obligation of the Company. The Company can prepay all or a portion of the 2020 Notes at any time provided that such amount prepaid
shall be equal to 150% of the principal due. The Company shall pay interest on the 2020 Notes at the rate of 15% per annum payable at
the earlier of the maturity date or conversion date, in cash or, at the investor’s option, shares of common stock of the Company. At the option of the 2020 Note Investors, they
may at any time convert the 2020 Notes. The number of shares delivered shall be equal to 150% of the amount of the principal converted
divided by the conversion price of $0.20 per share. The Company may require that the 2020 Note Investors convert all or a portion of the
2020 Notes, if the Company’s volume weighted average price for any preceding 20-day period is equal to or greater than $0.30. The 2020 Note Investors are entitled to nominate,
and the Company will not unreasonably reject the appointment of a new member to the Company’s Board of Directors. The Company
and the holders of the 8% Notes and the
Promissory Note in the principal amount of $2,000,000
the principal
and accrued but unpaid interest under the 2020 Notes, 8% Notes and Stern Note is paid in full or converted pursuant to their terms, the
Company’s obligations under the 2020 Notes, 8% Notes and Stern Note will be secured by a lien on all assets of the Company. The
security interest granted to the holders of the 2020 Notes, 8% Notes and Stern Note ranks pari passu Further, the Company and the Stern Trust entered
an Amended and Restated Promissory Note (the “Restated Stern Note”) providing that the $2,000,000 principal of the Stern Note
will be due and payable on the same terms (bearing interest at 15% per annum) and on the same maturity date as the 2020 Notes. The interest
due under the Stern Note as of January 31, 2020 in the amount of $662,000 has been capitalized and will earn interest at 10% per annum,
which at the election of the Stern Trust can be paid in shares of common stock at a conversion price of $0.20 and the maturity of such
interest shall be extended to the same maturity date as the 2020 Notes. In connection with this private offering, the
Company paid Network 1 Financial Securities, Inc., a registered broker-dealer, a cash fee of approximately $104,800. During the quarter ended March 31, 2021, convertible
notes totaling $120,000 and a portion of their accrued interest at the option of the noteholders were converted into approximately 989,000
shares of common stock of the Company. The following is a summary of the convertible
notes payable outstanding at March 31, 2021:
8% convertible notes payable issued December 2019 $ 383,000
15% convertible notes payable issued February 2020 5,190,000
10% convertible notes payable issued February 2020 662,000
Unamortized discount on convertible notes (376,876 )
Unamortized debt issuance costs (45,474 )
$ 5,812,650 Future maturities of convertible notes payable
are as follows:
2021 $ -
2022 6,235,000
$ 6,23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8 – RELATED PARTY TRANSACTIONS Convertible Notes Payable Theodore Stern and Philip Beck, members of the
board of directors of the Company at that time, invested $50,000 each in consideration of the 2020 Notes. Another director, Herbert Selzer
invested $100,000 in consideration of a 2020 Note in the principal amount of $100,000. See Note 7 Further, the Company and the Stern Trust entered
the Restated Stern Note providing that the $2,000,000 principal of the Stern Note will be due and payable on the same terms (bearing interest
at 15% per annum) and on the same maturity date as the 2020 Notes and subject to the same Security Agreement and that the interest due
under the Stern Note as of January 31, 2020 in the amount of $662,000 will remain due and payable on the same terms as exist in the Stern
Note prior to modification provided that the maturity of such interest shall be extended to the same maturity date as the 2020 Notes.
The Restated Stern Note includes a 50% repayment premium. Mr. Stern, the Trustee of the Stern Trust also entered into the Security Agreement
as one of the joint collateral agents. Issuance of Common Stock During the quarter ended March 31, 2020, the Company
granted 1,500,000 shares of Restricted Common Stock to each of Phillip Kumnick and Philip Broenniman, new members of our Board of Directors,
in connection with their compensation for service as Board Members. The restricted stock vests upon the achievement of certain performance
criteria. The performance criteria have not been met as of March 31, 2020. Other In connection with the offering of the 2020 Notes,
the Company paid Network 1 Financial Securities, Inc., a registered broker-dealer (“Network 1”), a cash fee of approximately
$104,800. A former member of the Company’s Board of Directors maintains a partnership with a principal of Network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9 STOCKHOLDER’S EQUITY Common Stock During the quarter ended March 31, 2021, shares
of common stock were issued as a result of the following non-cash transactions:
● Convertible
notes totaling $120,000 and a portion of their accrued interest at the option of the noteholders were converted into approximately 989,000
shares of common stock of the Company.
● Certain
warrant and stock option holders exercised their respective warrants and stock options by means of the cashless exercise feature and
were issued approximately 13,226,000 common shares of the Company. During the quarter ended March 31, 2020, shares
of common stock were issued as a result of the following transactions:
● The
Company granted 4,500,000 shares of Restricted Common Stock of which 3,000,000 shares were granted to two new members of our Board of
Directors in connection with their compensation for service as Board Members and 1,500,000 shares to an employee in connection with his
employment compensation. The shares were valued at the fair market value at the date of grant. The restricted stock vests upon the achievement
of certain performance criteria.
● The
Company issued approximately 106,000 shares of common stock to a third-party provider of services in lieu of cash compensation. Warrants The following is a summary of the Company’s
warrant activity for the three months ended March 31, 2021:
Number of Weighted Weighted
Outstanding at December 31, 2020 54,697,021 $ 0.14 3.4 Years
Exercised/cancelled (12,357,786 ) 0.10 -
Outstanding at March 31, 2021 42,339,235 $ 0.15 4.0 Years Stock Options The Company did not grant any stock options in
the first quarter of 2021. Activity related to stock options for the three
months ended March 31, 2021 is summarized as follows:
Weighted Weighted Aggregate
Number of Exercise Contractual Intrinsic
Shares Price Term (Yrs.) Value
Outstanding as of December 31, 2020 169,374,061 $ 0.15 7.5 $ 8,283,639
Granted - - - -
Exercised/cancelled (7,068,667 ) 0.05
Outstanding as of March 31, 2021 162,305,394 0.15 7.2 $ 29,442,247
Exercisable as of March 31, 2021 123,108,727 $ 0.18 6.7 $ 20,362,319 The following table summarizes stock option information as of March
31, 2021:
Exercise Price Outstanding Weighted Average Exercisable
$ 0.0001 3,500,000 5.3 3,500,000
0.05 26,700,006 6.2 23,950,006
0.06 1,042,054 9.2 1,042,054
0.07 50,000,000 9.2 26,000,000
0.09 11,630,000 9.5 -
0.10 27,200,000 6.3 27,200,000
0.12 933,334 8.5 616,667
0.13 250,000 7.4 250,000
0.15 2,800,000 5.4 2,800,000
0.22 2,583,333 7.6 2,083,333
0.25 2,500,000 7.4 2,500,000
0.26 166,667 7.9 166,667
0.29 1,000,000 6.9 1,000,000
0.40 1,000,000 5.7 1,000,000
0.45 31,000,000 5.4 31,000,000
162,305,394 7.2 123,108,727 During the three months ended March 31, 2021,
the Company recognized approximately $614,000 of stock option based compensation expense of which approximately $452,000 relates to performance-based
awards of director/officers. As of March 31, 2021, there was approximately $1,154,000 of unrecognized compensation costs related to stock
options outstanding that will be expensed through 2023. Additionally, the Company recorded approximately $13,000 for restricted stock
expense. At the Annual Meeting of Stockholders held on
March 22, 2021, the stockholders approved and ratified an increase of 75,000,000 shares of common stock allocated to the Company’s
2017 Incentive Stock Plan. Subsequent event On May 5, 2021, the Company granted options to acquire shares of common
stock (“Stock Options”) at an exercise price equivalent to fair market value on the date of grant with an exercise period
of ten years, as follows:
● 17,500,000 Stock Options to each of Mr. Kumnick and Mr. Broenniman subject
to tranche vesting upon achieving certain corporate performance measures.
● 11,500,000 Stock Options to certain officers and employees that vest over
a three-year period, subject to continued service.
● Approximately 2,700,000 fully vested Stock Options for present and former
non-employees Directors compensation for services from 2019 through April 30, 2021.
● Approximately 1,300,000 Stock Options to two present non-employee Director
that vest over a twelve-month period. See Note 5 for additional information regarding accrued Directors’
compens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rect Financing Lease</t>
        </is>
      </c>
      <c r="B1" s="2" t="inlineStr">
        <is>
          <t>3 Months Ended</t>
        </is>
      </c>
    </row>
    <row r="2">
      <c r="B2" s="2" t="inlineStr">
        <is>
          <t>Mar. 31, 2021</t>
        </is>
      </c>
    </row>
    <row r="3">
      <c r="A3" s="3" t="inlineStr">
        <is>
          <t>Direct Financing Lease [Abstract]</t>
        </is>
      </c>
    </row>
    <row r="4">
      <c r="A4" s="4" t="inlineStr">
        <is>
          <t>DIRECT FINANCING LEASE</t>
        </is>
      </c>
      <c r="B4" s="4" t="inlineStr">
        <is>
          <t xml:space="preserve">NOTE 10 – DIRECT FINANCING LEASE The Company and an entity in Colombia entered
into a rental contract for the rental of 78 kiosks to provide cash collection and fare services at transportation stations. The lease
term began in May 2016 when the kiosk was installed and operational and when the lease commenced. The term of the rental contract is ten
years at an approximate monthly rental of $11,900. The lease has the option at the end of the lease term to purchase each unit for approximately
$40. The term of the lease approximates the expected economic life of the kiosks. The lease was accounted for as a direct financing lease. The Company has recorded the transaction as its
net investment in the lease and will receive monthly payments of $11,856 before estimated executory costs, or $142,272, annually, to reduce
investment in the lease and record income associated with the related amount due. Executory costs are estimated to be $1,677 per month
and initial direct costs are not considered significant. The transaction resulted in incremental revenue in the quarter ended March 31,
2021 of approximately $13,000. The equipment is subject to a direct lease valued
at approximately $748,000. At the inception of the lease term, the aggregate minimum future lease payments to be received is approximately
$1,422,000 before executory cost. Unearned income recorded at the inception of this lease was approximately $474,000 and will be recorded
over the term of the lease using the effective income rate method. Future minimum lease payments to be received under the lease for the
next five years and thereafter are as follows:
Year ending December 31
Remainder of 2021 91,611
2022 122,148
2023 122,148
2024 122,148
2025 122,148
Thereafter 40,716
Sub-total 620,919
Less deferred revenue (143,666 )
Net investment in lease $ 477,2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 Obligation Payable</t>
        </is>
      </c>
      <c r="B1" s="2" t="inlineStr">
        <is>
          <t>3 Months Ended</t>
        </is>
      </c>
    </row>
    <row r="2">
      <c r="B2" s="2" t="inlineStr">
        <is>
          <t>Mar. 31, 2021</t>
        </is>
      </c>
    </row>
    <row r="3">
      <c r="A3" s="3" t="inlineStr">
        <is>
          <t>Leases [Abstract]</t>
        </is>
      </c>
    </row>
    <row r="4">
      <c r="A4" s="4" t="inlineStr">
        <is>
          <t>LEASE OBLIGATION PAYABLE</t>
        </is>
      </c>
      <c r="B4" s="4" t="inlineStr">
        <is>
          <t xml:space="preserve">NOTE 11 – LEASE OBLIGATION PAYABLE The Company entered into a lease in March 2017
for the rental of its printer for its secured plastic and credential card products business under an arrangement that is classified as
a finance lease. The leased equipment is amortized on a straight-line basis over its lease term including the last payment (61 payments)
which would transfer ownership to the Company. The cost basis of the lease equipment is $163,407 and the accumulated amortization as of
March 31, 2021 is $131,261. The following is a schedule showing the future minimum lease payments under finance lease by year and the
present value of the minimum lease payments as of March 31, 2021. The interest rate related to the lease obligation is 12% and the maturity
date is March 31, 2022.
Year ending December 31
2021 $ 32,322
2022 10,774
Total minimum lease payments 43,096
Less: Amount representing interest (2,675 )
Present value of minimum lease payments $ 40,4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2 – COMMITMENTS AND CONTINGENCIES Legal Matters From time to time, the Company is a party to various
legal or administrative proceedings arising in the ordinary course of our business. While any litigation contains an element of uncertainty,
we have no reason to believe the outcome of such proceedings will have a material adverse effect on the financial condition or results
of operations of the Company. Leases For the three months ended March 31, 2021, lease expense was approximately
$63,000 inclusive of short-term leases. The lease related balances included in the Condensed Consolidated Balance
Sheet as of March 31, 2021 were as follows:
Assets:
Current portion of operating lease ROU assets - included in other current assets $ 63,325
Operating lease ROU assets – included in Other Assets $ 44,489
Total operating lease assets $ 107,814
Liabilities:
Current portion of ROU liabilities – included in Accounts payable and accrued expenses $ 52,858
Long-term portion of ROU liabilities – included in Other liabilities 59,506
Total operating lease liabilities $ 112,364 The weighted average lease term is 1.8 years and weighted average discount
rate used in the calculations were 13.55%. The following table presents the maturity of the Company’s operating
lease liabilities as of March 31, 2021:
Remainder of 2021 $ 72,455
2022 49,716
Total operating lease payments 122,171
Less: Imputed interest (9,807 )
Total operating lease liabilities $ 112,364 The Company rents office space in Long Beach,
New York at a monthly cost of $2,500. The agreement is month to month and can be terminated on 30 days’ notice. The agreement is
between the Company and Bridgeworks LLC, an entity principally owned by Mr. Beck, our former CEO and Board Member along with his family. The Company leases an office location in Bogota,
Colombia. In April 2017, MultiPay S.A.S. entered an office lease beginning April 22, 2017. The lease cost is approximately $8,500 per
month with an inflation adjustment after one year. The lease is automatically extended for one additional year unless written notice to
the contrary is provided at least six months in advance. Multipay extended the lease through April 2021. In April 2021, Multipay entered
into a six-month lease for a monthly rental of approximately $1,375. The Company also leases space for its operation
in South Africa. The current lease is through June 30, 2022 and the approximate monthly rent is $8,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2618078</v>
      </c>
      <c r="C3" s="6" t="n">
        <v>3765277</v>
      </c>
    </row>
    <row r="4">
      <c r="A4" s="4" t="inlineStr">
        <is>
          <t>Accounts receivable, net</t>
        </is>
      </c>
      <c r="B4" s="5" t="n">
        <v>618586</v>
      </c>
      <c r="C4" s="5" t="n">
        <v>72986</v>
      </c>
    </row>
    <row r="5">
      <c r="A5" s="4" t="inlineStr">
        <is>
          <t>Current portion of net investment in direct financing lease</t>
        </is>
      </c>
      <c r="B5" s="5" t="n">
        <v>74645</v>
      </c>
      <c r="C5" s="5" t="n">
        <v>72682</v>
      </c>
    </row>
    <row r="6">
      <c r="A6" s="4" t="inlineStr">
        <is>
          <t>Inventory, net</t>
        </is>
      </c>
      <c r="B6" s="5" t="n">
        <v>123495</v>
      </c>
      <c r="C6" s="5" t="n">
        <v>254951</v>
      </c>
    </row>
    <row r="7">
      <c r="A7" s="4" t="inlineStr">
        <is>
          <t>Other current assets</t>
        </is>
      </c>
      <c r="B7" s="5" t="n">
        <v>301351</v>
      </c>
      <c r="C7" s="5" t="n">
        <v>237769</v>
      </c>
    </row>
    <row r="8">
      <c r="A8" s="4" t="inlineStr">
        <is>
          <t>Total current assets</t>
        </is>
      </c>
      <c r="B8" s="5" t="n">
        <v>3736155</v>
      </c>
      <c r="C8" s="5" t="n">
        <v>4403665</v>
      </c>
    </row>
    <row r="9">
      <c r="A9" s="4" t="inlineStr">
        <is>
          <t>Property and Equipment, net</t>
        </is>
      </c>
      <c r="B9" s="5" t="n">
        <v>88135</v>
      </c>
      <c r="C9" s="5" t="n">
        <v>97829</v>
      </c>
    </row>
    <row r="10">
      <c r="A10" s="4" t="inlineStr">
        <is>
          <t>Other Assets</t>
        </is>
      </c>
      <c r="B10" s="5" t="n">
        <v>221378</v>
      </c>
      <c r="C10" s="5" t="n">
        <v>240223</v>
      </c>
    </row>
    <row r="11">
      <c r="A11" s="4" t="inlineStr">
        <is>
          <t>Intangible Assets, net</t>
        </is>
      </c>
      <c r="B11" s="5" t="n">
        <v>4233805</v>
      </c>
      <c r="C11" s="5" t="n">
        <v>4527476</v>
      </c>
    </row>
    <row r="12">
      <c r="A12" s="4" t="inlineStr">
        <is>
          <t>Goodwill</t>
        </is>
      </c>
      <c r="B12" s="5" t="n">
        <v>4183232</v>
      </c>
      <c r="C12" s="5" t="n">
        <v>4183232</v>
      </c>
    </row>
    <row r="13">
      <c r="A13" s="4" t="inlineStr">
        <is>
          <t>Net investment in direct financing lease, net of current portion</t>
        </is>
      </c>
      <c r="B13" s="5" t="n">
        <v>402608</v>
      </c>
      <c r="C13" s="5" t="n">
        <v>422021</v>
      </c>
    </row>
    <row r="14">
      <c r="A14" s="4" t="inlineStr">
        <is>
          <t>Total assets</t>
        </is>
      </c>
      <c r="B14" s="5" t="n">
        <v>12865313</v>
      </c>
      <c r="C14" s="5" t="n">
        <v>13874446</v>
      </c>
    </row>
    <row r="15">
      <c r="A15" s="3" t="inlineStr">
        <is>
          <t>Current Liabilities:</t>
        </is>
      </c>
    </row>
    <row r="16">
      <c r="A16" s="4" t="inlineStr">
        <is>
          <t>Accounts payable and accrued expenses</t>
        </is>
      </c>
      <c r="B16" s="5" t="n">
        <v>2537461</v>
      </c>
      <c r="C16" s="5" t="n">
        <v>2665132</v>
      </c>
    </row>
    <row r="17">
      <c r="A17" s="4" t="inlineStr">
        <is>
          <t>Notes payable, current portion</t>
        </is>
      </c>
      <c r="B17" s="5" t="n">
        <v>6098</v>
      </c>
      <c r="C17" s="5" t="n">
        <v>5947</v>
      </c>
    </row>
    <row r="18">
      <c r="A18" s="4" t="inlineStr">
        <is>
          <t>Convertible debt, net of discounts</t>
        </is>
      </c>
      <c r="B18" s="5" t="n">
        <v>5812650</v>
      </c>
    </row>
    <row r="19">
      <c r="A19" s="4" t="inlineStr">
        <is>
          <t>Finance lease obligation, current portion</t>
        </is>
      </c>
      <c r="B19" s="5" t="n">
        <v>40421</v>
      </c>
      <c r="C19" s="5" t="n">
        <v>39232</v>
      </c>
    </row>
    <row r="20">
      <c r="A20" s="4" t="inlineStr">
        <is>
          <t>Contract liabilities</t>
        </is>
      </c>
      <c r="B20" s="5" t="n">
        <v>556882</v>
      </c>
      <c r="C20" s="5" t="n">
        <v>237690</v>
      </c>
    </row>
    <row r="21">
      <c r="A21" s="4" t="inlineStr">
        <is>
          <t>Total current liabilities</t>
        </is>
      </c>
      <c r="B21" s="5" t="n">
        <v>8953512</v>
      </c>
      <c r="C21" s="5" t="n">
        <v>2948001</v>
      </c>
    </row>
    <row r="22">
      <c r="A22" s="4" t="inlineStr">
        <is>
          <t>Finance lease obligation, net of current portion</t>
        </is>
      </c>
      <c r="C22" s="5" t="n">
        <v>10562</v>
      </c>
    </row>
    <row r="23">
      <c r="A23" s="4" t="inlineStr">
        <is>
          <t>Notes payable, net of current portion</t>
        </is>
      </c>
      <c r="B23" s="5" t="n">
        <v>971520</v>
      </c>
      <c r="C23" s="5" t="n">
        <v>487339</v>
      </c>
    </row>
    <row r="24">
      <c r="A24" s="4" t="inlineStr">
        <is>
          <t>Convertible debt, net of discounts</t>
        </is>
      </c>
      <c r="C24" s="5" t="n">
        <v>5800976</v>
      </c>
    </row>
    <row r="25">
      <c r="A25" s="4" t="inlineStr">
        <is>
          <t>Other liabilities</t>
        </is>
      </c>
      <c r="B25" s="5" t="n">
        <v>59506</v>
      </c>
      <c r="C25" s="5" t="n">
        <v>47809</v>
      </c>
    </row>
    <row r="26">
      <c r="A26" s="4" t="inlineStr">
        <is>
          <t>Total liabilities</t>
        </is>
      </c>
      <c r="B26" s="5" t="n">
        <v>9984538</v>
      </c>
      <c r="C26" s="5" t="n">
        <v>9294687</v>
      </c>
    </row>
    <row r="27">
      <c r="A27" s="4" t="inlineStr">
        <is>
          <t>Commitments and Contingencies (Note 12)</t>
        </is>
      </c>
      <c r="B27" s="4" t="inlineStr">
        <is>
          <t xml:space="preserve"> </t>
        </is>
      </c>
      <c r="C27" s="4" t="inlineStr">
        <is>
          <t xml:space="preserve"> </t>
        </is>
      </c>
    </row>
    <row r="28">
      <c r="A28" s="3" t="inlineStr">
        <is>
          <t>Stockholders’ Equity:</t>
        </is>
      </c>
    </row>
    <row r="29">
      <c r="A29" s="4" t="inlineStr">
        <is>
          <t>Common stock, $0.0001 par value, 1,000,000,000 shares authorized; 603,486,888 and 589,272,023 shares issued and outstanding as of March 31, 2021 and December 31, 2020, respectively</t>
        </is>
      </c>
      <c r="B29" s="5" t="n">
        <v>60348</v>
      </c>
      <c r="C29" s="5" t="n">
        <v>58927</v>
      </c>
    </row>
    <row r="30">
      <c r="A30" s="4" t="inlineStr">
        <is>
          <t>Additional paid in capital</t>
        </is>
      </c>
      <c r="B30" s="5" t="n">
        <v>103343579</v>
      </c>
      <c r="C30" s="5" t="n">
        <v>102594341</v>
      </c>
    </row>
    <row r="31">
      <c r="A31" s="4" t="inlineStr">
        <is>
          <t>Accumulated deficit</t>
        </is>
      </c>
      <c r="B31" s="5" t="n">
        <v>-100724150</v>
      </c>
      <c r="C31" s="5" t="n">
        <v>-98234151</v>
      </c>
    </row>
    <row r="32">
      <c r="A32" s="4" t="inlineStr">
        <is>
          <t>Accumulated comprehensive income</t>
        </is>
      </c>
      <c r="B32" s="5" t="n">
        <v>200998</v>
      </c>
      <c r="C32" s="5" t="n">
        <v>160642</v>
      </c>
    </row>
    <row r="33">
      <c r="A33" s="4" t="inlineStr">
        <is>
          <t>Total stockholders’ equity</t>
        </is>
      </c>
      <c r="B33" s="5" t="n">
        <v>2880775</v>
      </c>
      <c r="C33" s="5" t="n">
        <v>4579759</v>
      </c>
    </row>
    <row r="34">
      <c r="A34" s="4" t="inlineStr">
        <is>
          <t>Total liabilities and stockholders’ equity</t>
        </is>
      </c>
      <c r="B34" s="6" t="n">
        <v>12865313</v>
      </c>
      <c r="C34" s="6" t="n">
        <v>13874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Loss</t>
        </is>
      </c>
      <c r="B1" s="2" t="inlineStr">
        <is>
          <t>3 Months Ended</t>
        </is>
      </c>
    </row>
    <row r="2">
      <c r="B2" s="2" t="inlineStr">
        <is>
          <t>Mar. 31, 2021</t>
        </is>
      </c>
    </row>
    <row r="3">
      <c r="A3" s="3" t="inlineStr">
        <is>
          <t>Restructuring and Related Activities [Abstract]</t>
        </is>
      </c>
    </row>
    <row r="4">
      <c r="A4" s="4" t="inlineStr">
        <is>
          <t>IMPAIRMENT LOSS</t>
        </is>
      </c>
      <c r="B4" s="4" t="inlineStr">
        <is>
          <t>NOTE 13 – IMPAIRMENT LOSS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utilizing qualitative considerations.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During the quarter ended March 31, 2020, the Company
recorded an impairment loss of approximately $0.9 million, associated with goodwill at Cards Plus as the carrying value may not be recovered
as revenue assumptions and related profitability were revised downward. The Company reviews its projections as a result of the current
pandemic and its potential impact on future results. The fair value of the reporting unit was determined using a discounted cash flow
analy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NOTE 14 – SEGMENT INFORMATION General information The segment and geographic information provided
in the table below is being reported consistent with the Company’s method of internal reporting. Operating segments are defined
as components of an enterprise for which separate financial information is available and which is evaluated regularly by the chief operating
decision maker (“CODM”) in deciding how to allocate resources and in assessing performance. The CODM regularly reviews net
revenue and gross profit by geographic regions. The Company’s products and services operate in two reportable segments; identity
management and payment processing. Information about revenue, profit/loss and
assets The CODM evaluates performance and allocates resources
based on net revenue and operating results of the geographic region as the current operations of each geography are either primarily identity
management or payment processing. Identity management revenue is generated in North America and Africa and payment processing revenue
is earned in South America which are the three geographic regions of the Company. We have included the lease income in payment processing
as the leases are related to unattended ticketing kiosks. Long lived assets are in North America, South
America and Africa. Most assets are intangible assets recorded from the acquisition of MultiPay (South America) in 2015 and FIN Holdings
(North America and Africa) in 2016. Assets for North America, South America and Africa amounted to approximately $7.3 million, $0.7 million
and $1.3 million. Analysis of revenue by segment and geographic
region and reconciliation to consolidated revenue, gross profit, and net loss are provided below. The Company has included in the schedule
below an allocation of corporate overhead based on management’s estimate of resource requirements.
(unaudited)
March 31, March 31,
Net Revenues:
North America $ 148,060 $ 133,554
South America 96,183 113,624
Africa 344,756 546,611
588,999 793,789
Identity Management 492,816 680,165
Payment Processing 96,183 113,624
588,999 793,789
Loss From Operations:
North America (1,270,403 ) (407,392 )
South America (731,688 ) (1,212,152 )
Africa (184,819 ) (1,053,064 )
(2,186,910 ) (2,672,608 )
Identity Management (1,455,222 ) (1,460,456 )
Payment Processing (731,688 ) (1,212,152 )
(2,186,910 ) (2,672,608 )
Interest Expense (297,438 ) (179,050 )
Other income/(expense) 1,537 (975,889 )
Loss before income taxes (2,482,811 ) (3,827,547 )
Income tax expense (7,188 ) (8,874 )
Net loss $ (2,489,999 ) $ (3,836,4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Tables)</t>
        </is>
      </c>
      <c r="B1" s="2" t="inlineStr">
        <is>
          <t>3 Months Ended</t>
        </is>
      </c>
    </row>
    <row r="2">
      <c r="B2" s="2" t="inlineStr">
        <is>
          <t>Mar. 31, 2021</t>
        </is>
      </c>
    </row>
    <row r="3">
      <c r="A3" s="3" t="inlineStr">
        <is>
          <t>Accounting Policies [Abstract]</t>
        </is>
      </c>
    </row>
    <row r="4">
      <c r="A4" s="4" t="inlineStr">
        <is>
          <t>Schedule of potentially dilutive securities</t>
        </is>
      </c>
      <c r="B4" s="4" t="inlineStr">
        <is>
          <t xml:space="preserve">Security
2021 2020
Convertible notes payable 34,047,500 35,476,705
Warrants 42,339,235 47,453,227
Stock options 162,305,394 109,823,340
238,692,129 192,753,2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March 31, December 31,
Property and equipment $ 297,839 $ 297,839
Equipment under finance lease (see Note 10) 163,407 163,407
461,246 461,246
Less Accumulated depreciation (373,111 ) (363,417 )
Property and equipment, net $ 88,135 $ 97,8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1</t>
        </is>
      </c>
    </row>
    <row r="3">
      <c r="A3" s="3" t="inlineStr">
        <is>
          <t>Other Assets [Abstract]</t>
        </is>
      </c>
    </row>
    <row r="4">
      <c r="A4" s="4" t="inlineStr">
        <is>
          <t>Schedule of other assets</t>
        </is>
      </c>
      <c r="B4" s="4" t="inlineStr">
        <is>
          <t xml:space="preserve">March 31, December 31,
Operating lease right of use assets $ 44,489 $ 49,856
Other 176,889 190,367
$ 221,378 $ 240,2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Net (Other Than Goodwill) (Tables)</t>
        </is>
      </c>
      <c r="B1" s="2" t="inlineStr">
        <is>
          <t>3 Months Ended</t>
        </is>
      </c>
    </row>
    <row r="2">
      <c r="B2" s="2" t="inlineStr">
        <is>
          <t>Mar. 31, 2021</t>
        </is>
      </c>
    </row>
    <row r="3">
      <c r="A3" s="3" t="inlineStr">
        <is>
          <t>Goodwill and Intangible Assets Disclosure [Abstract]</t>
        </is>
      </c>
    </row>
    <row r="4">
      <c r="A4" s="4" t="inlineStr">
        <is>
          <t>Schedule of intangible assets, net (other than goodwill)</t>
        </is>
      </c>
      <c r="B4" s="4" t="inlineStr">
        <is>
          <t xml:space="preserve">Customer Acquired and Intellectual Patents Total
Useful Lives 10 Years 5 Years 10 Years N/A
Carrying Value at December 31, 2020 $ 811,303 $ 3,171,394 $ 416,471 $ 128,308 $ 4,527,476
Additions - - - 4,424 4,424
Amortization (41,196 ) (233,220 ) (20,351 ) (3,328 ) (298,095 )
Carrying Value at March 31, 2021 $ 770,107 $ 2,938,174 $ 396,120 $ 129,404 $ 4,233,805
Customer Acquired and Intellectual Patents Total
Cost $ 1,587,159 $ 4,476,271 $ 828,580 $ 136,022 $ 7,028,032
Accumulated amortization (817,052 ) (1,538,097 ) (432,460 ) (6,618 ) (2,794,227 )
Carrying Value at March 31, 2021 $ 770,107 $ 2,938,174 $ 396,120 $ 129,404 $ 4,233,805 </t>
        </is>
      </c>
    </row>
    <row r="5">
      <c r="A5" s="4" t="inlineStr">
        <is>
          <t>Schedule of future amortization expense of intangible assets</t>
        </is>
      </c>
      <c r="B5" s="4" t="inlineStr">
        <is>
          <t xml:space="preserve">Fiscal Year Ending December 31,
Remainder of 2021 $ 1,162,977
2022 1,092,977
2023 1,007,995
2024 662,007
2025 246,454
Thereafter 61,395
$ 4,233,8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1</t>
        </is>
      </c>
    </row>
    <row r="3">
      <c r="A3" s="3" t="inlineStr">
        <is>
          <t>Payables and Accruals [Abstract]</t>
        </is>
      </c>
    </row>
    <row r="4">
      <c r="A4" s="4" t="inlineStr">
        <is>
          <t>Schedule of accounts payable and accrued expenses</t>
        </is>
      </c>
      <c r="B4" s="4" t="inlineStr">
        <is>
          <t xml:space="preserve">March 31, December 31,
Trade payables $ 183,450 $ 311,024
Accrued interest 704,624 554,755
Accrued payroll and related obligations 799,377 891,790
Current portion of operating lease liabilities 52,858 117,414
Other* 797,152 790,149
Total $ 2,537,461 $ 2,665,132
* Included in Other expenses is accrued non-employee Directors’ Compensation of approximately
$392,000 and $349,000 as of March 31, 2021 and December 31, 2020, respectively. In May 2021, the Non-employee Directors
were compensated for their service through a grant of stock options. See Note 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Net (Tables)</t>
        </is>
      </c>
      <c r="B1" s="2" t="inlineStr">
        <is>
          <t>3 Months Ended</t>
        </is>
      </c>
    </row>
    <row r="2">
      <c r="B2" s="2" t="inlineStr">
        <is>
          <t>Mar. 31, 2021</t>
        </is>
      </c>
    </row>
    <row r="3">
      <c r="A3" s="3" t="inlineStr">
        <is>
          <t>Notes Payable [Abstract]</t>
        </is>
      </c>
    </row>
    <row r="4">
      <c r="A4" s="4" t="inlineStr">
        <is>
          <t>Schedule of notes payable</t>
        </is>
      </c>
      <c r="B4" s="4" t="inlineStr">
        <is>
          <t xml:space="preserve">March 31, December 31,
Paycheck Protection Program Loans $ 971,520 485,760
Installment loan payable related to a vehicle acquisition payable in monthly payments of $539 per month at an interest rate of 10.8% per annum payable for 36 months 6,098 7,526
Notes Payable, Net $ 977,618 $ 493,286
Notes Payable, current portion, $ 6,098 $ 5,947
Notes Payable, net of current portion 971,520 487,339
$ 977,618 $ 493,2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vertible Notes Payable (Tables)</t>
        </is>
      </c>
      <c r="B1" s="2" t="inlineStr">
        <is>
          <t>3 Months Ended</t>
        </is>
      </c>
    </row>
    <row r="2">
      <c r="B2" s="2" t="inlineStr">
        <is>
          <t>Mar. 31, 2021</t>
        </is>
      </c>
    </row>
    <row r="3">
      <c r="A3" s="3" t="inlineStr">
        <is>
          <t>Debt Disclosure [Abstract]</t>
        </is>
      </c>
    </row>
    <row r="4">
      <c r="A4" s="4" t="inlineStr">
        <is>
          <t>Schedule of convertible notes payable outstanding</t>
        </is>
      </c>
      <c r="B4" s="4" t="inlineStr">
        <is>
          <t xml:space="preserve">8% convertible notes payable issued December 2019 $ 383,000
15% convertible notes payable issued February 2020 5,190,000
10% convertible notes payable issued February 2020 662,000
Unamortized discount on convertible notes (376,876 )
Unamortized debt issuance costs (45,474 )
$ 5,812,650 </t>
        </is>
      </c>
    </row>
    <row r="5">
      <c r="A5" s="4" t="inlineStr">
        <is>
          <t>Schedule of future maturities of convertible debt</t>
        </is>
      </c>
      <c r="B5" s="4" t="inlineStr">
        <is>
          <t xml:space="preserve">2021 $ -
2022 6,235,000
$ 6,23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warrant activity</t>
        </is>
      </c>
      <c r="B4" s="4" t="inlineStr">
        <is>
          <t xml:space="preserve">Number of Weighted Weighted
Outstanding at December 31, 2020 54,697,021 $ 0.14 3.4 Years
Exercised/cancelled (12,357,786 ) 0.10 -
Outstanding at March 31, 2021 42,339,235 $ 0.15 4.0 Years </t>
        </is>
      </c>
    </row>
    <row r="5">
      <c r="A5" s="4" t="inlineStr">
        <is>
          <t>Schedule of outstanding stock options</t>
        </is>
      </c>
      <c r="B5" s="4" t="inlineStr">
        <is>
          <t xml:space="preserve">Weighted Weighted Aggregate
Number of Exercise Contractual Intrinsic
Shares Price Term (Yrs.) Value
Outstanding as of December 31, 2020 169,374,061 $ 0.15 7.5 $ 8,283,639
Granted - - - -
Exercised/cancelled (7,068,667 ) 0.05
Outstanding as of March 31, 2021 162,305,394 0.15 7.2 $ 29,442,247
Exercisable as of March 31, 2021 123,108,727 $ 0.18 6.7 $ 20,362,319 </t>
        </is>
      </c>
    </row>
    <row r="6">
      <c r="A6" s="4" t="inlineStr">
        <is>
          <t>Schedule of stock option</t>
        </is>
      </c>
      <c r="B6" s="4" t="inlineStr">
        <is>
          <t xml:space="preserve">Exercise Price Outstanding Weighted Average Exercisable
$ 0.0001 3,500,000 5.3 3,500,000
0.05 26,700,006 6.2 23,950,006
0.06 1,042,054 9.2 1,042,054
0.07 50,000,000 9.2 26,000,000
0.09 11,630,000 9.5 -
0.10 27,200,000 6.3 27,200,000
0.12 933,334 8.5 616,667
0.13 250,000 7.4 250,000
0.15 2,800,000 5.4 2,800,000
0.22 2,583,333 7.6 2,083,333
0.25 2,500,000 7.4 2,500,000
0.26 166,667 7.9 166,667
0.29 1,000,000 6.9 1,000,000
0.40 1,000,000 5.7 1,000,000
0.45 31,000,000 5.4 31,000,000
162,305,394 7.2 123,108,7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1000000000</v>
      </c>
      <c r="C4" s="5" t="n">
        <v>1000000000</v>
      </c>
    </row>
    <row r="5">
      <c r="A5" s="4" t="inlineStr">
        <is>
          <t>Common stock, shares issued</t>
        </is>
      </c>
      <c r="B5" s="5" t="n">
        <v>603486888</v>
      </c>
      <c r="C5" s="5" t="n">
        <v>589272023</v>
      </c>
    </row>
    <row r="6">
      <c r="A6" s="4" t="inlineStr">
        <is>
          <t>Common stock, shares outstanding</t>
        </is>
      </c>
      <c r="B6" s="5" t="n">
        <v>603486888</v>
      </c>
      <c r="C6" s="5" t="n">
        <v>589272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rect Financing Lease (Tables)</t>
        </is>
      </c>
      <c r="B1" s="2" t="inlineStr">
        <is>
          <t>3 Months Ended</t>
        </is>
      </c>
    </row>
    <row r="2">
      <c r="B2" s="2" t="inlineStr">
        <is>
          <t>Mar. 31, 2021</t>
        </is>
      </c>
    </row>
    <row r="3">
      <c r="A3" s="3" t="inlineStr">
        <is>
          <t>Direct Financing Lease [Abstract]</t>
        </is>
      </c>
    </row>
    <row r="4">
      <c r="A4" s="4" t="inlineStr">
        <is>
          <t>Schedule of future minimum lease payments to be received</t>
        </is>
      </c>
      <c r="B4" s="4" t="inlineStr">
        <is>
          <t xml:space="preserve">Year ending December 31
Remainder of 2021 91,611
2022 122,148
2023 122,148
2024 122,148
2025 122,148
Thereafter 40,716
Sub-total 620,919
Less deferred revenue (143,666 )
Net investment in lease $ 477,2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Obligation Payable (Tables)</t>
        </is>
      </c>
      <c r="B1" s="2" t="inlineStr">
        <is>
          <t>3 Months Ended</t>
        </is>
      </c>
    </row>
    <row r="2">
      <c r="B2" s="2" t="inlineStr">
        <is>
          <t>Mar. 31, 2021</t>
        </is>
      </c>
    </row>
    <row r="3">
      <c r="A3" s="3" t="inlineStr">
        <is>
          <t>Leases [Abstract]</t>
        </is>
      </c>
    </row>
    <row r="4">
      <c r="A4" s="4" t="inlineStr">
        <is>
          <t>Schedule of lease obligation payable</t>
        </is>
      </c>
      <c r="B4" s="4" t="inlineStr">
        <is>
          <t xml:space="preserve">Year ending December 31
2021 $ 32,322
2022 10,774
Total minimum lease payments 43,096
Less: Amount representing interest (2,675 )
Present value of minimum lease payments $ 40,4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related lease balance</t>
        </is>
      </c>
      <c r="B4" s="4" t="inlineStr">
        <is>
          <t xml:space="preserve">Assets:
Current portion of operating lease ROU assets - included in other current assets $ 63,325
Operating lease ROU assets – included in Other Assets $ 44,489
Total operating lease assets $ 107,814
Liabilities:
Current portion of ROU liabilities – included in Accounts payable and accrued expenses $ 52,858
Long-term portion of ROU liabilities – included in Other liabilities 59,506
Total operating lease liabilities $ 112,364 </t>
        </is>
      </c>
    </row>
    <row r="5">
      <c r="A5" s="4" t="inlineStr">
        <is>
          <t>Schedule of future minimum lease payments required under convertible operating leases</t>
        </is>
      </c>
      <c r="B5" s="4" t="inlineStr">
        <is>
          <t xml:space="preserve">Remainder of 2021 $ 72,455
2022 49,716
Total operating lease payments 122,171
Less: Imputed interest (9,807 )
Total operating lease liabilities $ 112,3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geographic region and reconciliation to consolidated revenue, gross profit, and net loss</t>
        </is>
      </c>
      <c r="B4" s="4" t="inlineStr">
        <is>
          <t>(unaudited)
March 31, March 31,
Net Revenues:
North America $ 148,060 $ 133,554
South America 96,183 113,624
Africa 344,756 546,611
588,999 793,789
Identity Management 492,816 680,165
Payment Processing 96,183 113,624
588,999 793,789
Loss From Operations:
North America (1,270,403 ) (407,392 )
South America (731,688 ) (1,212,152 )
Africa (184,819 ) (1,053,064 )
(2,186,910 ) (2,672,608 )
Identity Management (1,455,222 ) (1,460,456 )
Payment Processing (731,688 ) (1,212,152 )
(2,186,910 ) (2,672,608 )
Interest Expense (297,438 ) (179,050 )
Other income/(expense) 1,537 (975,889 )
Loss before income taxes (2,482,811 ) (3,827,547 )
Income tax expense (7,188 ) (8,874 )
Net loss $ (2,489,999 ) $ (3,836,4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6" customWidth="1" min="5" max="5"/>
    <col width="14" customWidth="1" min="6" max="6"/>
  </cols>
  <sheetData>
    <row r="1">
      <c r="A1" s="1" t="inlineStr">
        <is>
          <t>Basis of Presentation (Details) - USD ($)</t>
        </is>
      </c>
      <c r="B1" s="2" t="inlineStr">
        <is>
          <t>1 Months Ended</t>
        </is>
      </c>
      <c r="C1" s="2" t="inlineStr">
        <is>
          <t>3 Months Ended</t>
        </is>
      </c>
      <c r="E1" s="2" t="inlineStr">
        <is>
          <t>12 Months Ended</t>
        </is>
      </c>
    </row>
    <row r="2">
      <c r="B2" s="2" t="inlineStr">
        <is>
          <t>Oct. 30, 2020</t>
        </is>
      </c>
      <c r="C2" s="2" t="inlineStr">
        <is>
          <t>Mar. 31, 2021</t>
        </is>
      </c>
      <c r="D2" s="2" t="inlineStr">
        <is>
          <t>Mar. 31, 2020</t>
        </is>
      </c>
      <c r="E2" s="2" t="inlineStr">
        <is>
          <t>Dec. 31, 2020</t>
        </is>
      </c>
      <c r="F2" s="2" t="inlineStr">
        <is>
          <t>Jan. 31, 2021</t>
        </is>
      </c>
    </row>
    <row r="3">
      <c r="A3" s="3" t="inlineStr">
        <is>
          <t>Basis of Presentation (Details) [Line Items]</t>
        </is>
      </c>
    </row>
    <row r="4">
      <c r="A4" s="4" t="inlineStr">
        <is>
          <t>Accumulated deficit</t>
        </is>
      </c>
      <c r="C4" s="6" t="n">
        <v>100700000</v>
      </c>
    </row>
    <row r="5">
      <c r="A5" s="4" t="inlineStr">
        <is>
          <t>Revenue</t>
        </is>
      </c>
      <c r="C5" s="5" t="n">
        <v>588999</v>
      </c>
      <c r="D5" s="6" t="n">
        <v>793789</v>
      </c>
    </row>
    <row r="6">
      <c r="A6" s="4" t="inlineStr">
        <is>
          <t>Loss from operations</t>
        </is>
      </c>
      <c r="C6" s="5" t="n">
        <v>-2186910</v>
      </c>
      <c r="D6" s="6" t="n">
        <v>-2672608</v>
      </c>
    </row>
    <row r="7">
      <c r="A7" s="4" t="inlineStr">
        <is>
          <t>Loans receivable</t>
        </is>
      </c>
      <c r="F7" s="6" t="n">
        <v>486000</v>
      </c>
    </row>
    <row r="8">
      <c r="A8" s="4" t="inlineStr">
        <is>
          <t>Inventory valuation allowance</t>
        </is>
      </c>
      <c r="C8" s="5" t="n">
        <v>18000</v>
      </c>
      <c r="E8" s="6" t="n">
        <v>18000</v>
      </c>
    </row>
    <row r="9">
      <c r="A9" s="4" t="inlineStr">
        <is>
          <t>Cards Plus</t>
        </is>
      </c>
      <c r="C9" s="5" t="n">
        <v>24000</v>
      </c>
      <c r="E9" s="5" t="n">
        <v>88000</v>
      </c>
    </row>
    <row r="10">
      <c r="A10" s="4" t="inlineStr">
        <is>
          <t>Deferred revenue contract liability</t>
        </is>
      </c>
      <c r="C10" s="5" t="n">
        <v>530000</v>
      </c>
      <c r="E10" s="5" t="n">
        <v>150000</v>
      </c>
    </row>
    <row r="11">
      <c r="A11" s="4" t="inlineStr">
        <is>
          <t>Contract liability</t>
        </is>
      </c>
      <c r="C11" s="6" t="n">
        <v>533000</v>
      </c>
      <c r="E11" s="6" t="n">
        <v>150000</v>
      </c>
    </row>
    <row r="12">
      <c r="A12" s="4" t="inlineStr">
        <is>
          <t>Securities Purchase Agreements [Member]</t>
        </is>
      </c>
    </row>
    <row r="13">
      <c r="A13" s="3" t="inlineStr">
        <is>
          <t>Basis of Presentation (Details) [Line Items]</t>
        </is>
      </c>
    </row>
    <row r="14">
      <c r="A14" s="4" t="inlineStr">
        <is>
          <t>Number of common stock purchased, shares (in Shares)</t>
        </is>
      </c>
      <c r="B14" s="5" t="n">
        <v>52435000</v>
      </c>
    </row>
    <row r="15">
      <c r="A15" s="4" t="inlineStr">
        <is>
          <t>Securities Purchase Agreements [Member] | Warrant [Member]</t>
        </is>
      </c>
    </row>
    <row r="16">
      <c r="A16" s="3" t="inlineStr">
        <is>
          <t>Basis of Presentation (Details) [Line Items]</t>
        </is>
      </c>
    </row>
    <row r="17">
      <c r="A17" s="4" t="inlineStr">
        <is>
          <t>Number of common stock purchased, shares (in Shares)</t>
        </is>
      </c>
      <c r="B17" s="5" t="n">
        <v>26217500</v>
      </c>
    </row>
    <row r="18">
      <c r="A18" s="4" t="inlineStr">
        <is>
          <t>Term Of Warrant</t>
        </is>
      </c>
      <c r="B18" s="4" t="inlineStr">
        <is>
          <t>5 years</t>
        </is>
      </c>
    </row>
    <row r="19">
      <c r="A19" s="4" t="inlineStr">
        <is>
          <t>Warrant exercise price (in Dollars per share)</t>
        </is>
      </c>
      <c r="B19" s="8" t="n">
        <v>0.15</v>
      </c>
    </row>
    <row r="20">
      <c r="A20" s="4" t="inlineStr">
        <is>
          <t>Aggregate purchase price (in Dollars per share)</t>
        </is>
      </c>
      <c r="B20" s="6" t="n">
        <v>524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Schedule of potentially dilutive securities - shares</t>
        </is>
      </c>
      <c r="B1" s="2" t="inlineStr">
        <is>
          <t>3 Months Ended</t>
        </is>
      </c>
    </row>
    <row r="2">
      <c r="B2" s="2" t="inlineStr">
        <is>
          <t>Mar. 31, 2021</t>
        </is>
      </c>
      <c r="C2" s="2" t="inlineStr">
        <is>
          <t>Mar. 31, 2020</t>
        </is>
      </c>
    </row>
    <row r="3">
      <c r="A3" s="3" t="inlineStr">
        <is>
          <t>Basis of Presentation (Details) - Schedule of potentially dilutive securities [Line Items]</t>
        </is>
      </c>
    </row>
    <row r="4">
      <c r="A4" s="4" t="inlineStr">
        <is>
          <t>Number of shares</t>
        </is>
      </c>
      <c r="B4" s="5" t="n">
        <v>238692129</v>
      </c>
      <c r="C4" s="5" t="n">
        <v>192753272</v>
      </c>
    </row>
    <row r="5">
      <c r="A5" s="4" t="inlineStr">
        <is>
          <t>Convertible Notes Payable [Member]</t>
        </is>
      </c>
    </row>
    <row r="6">
      <c r="A6" s="3" t="inlineStr">
        <is>
          <t>Basis of Presentation (Details) - Schedule of potentially dilutive securities [Line Items]</t>
        </is>
      </c>
    </row>
    <row r="7">
      <c r="A7" s="4" t="inlineStr">
        <is>
          <t>Number of shares</t>
        </is>
      </c>
      <c r="B7" s="5" t="n">
        <v>34047500</v>
      </c>
      <c r="C7" s="5" t="n">
        <v>35476705</v>
      </c>
    </row>
    <row r="8">
      <c r="A8" s="4" t="inlineStr">
        <is>
          <t>Warrant [Member]</t>
        </is>
      </c>
    </row>
    <row r="9">
      <c r="A9" s="3" t="inlineStr">
        <is>
          <t>Basis of Presentation (Details) - Schedule of potentially dilutive securities [Line Items]</t>
        </is>
      </c>
    </row>
    <row r="10">
      <c r="A10" s="4" t="inlineStr">
        <is>
          <t>Number of shares</t>
        </is>
      </c>
      <c r="B10" s="5" t="n">
        <v>42339235</v>
      </c>
      <c r="C10" s="5" t="n">
        <v>47453227</v>
      </c>
    </row>
    <row r="11">
      <c r="A11" s="4" t="inlineStr">
        <is>
          <t>Stock options [Member]</t>
        </is>
      </c>
    </row>
    <row r="12">
      <c r="A12" s="3" t="inlineStr">
        <is>
          <t>Basis of Presentation (Details) - Schedule of potentially dilutive securities [Line Items]</t>
        </is>
      </c>
    </row>
    <row r="13">
      <c r="A13" s="4" t="inlineStr">
        <is>
          <t>Number of shares</t>
        </is>
      </c>
      <c r="B13" s="5" t="n">
        <v>162305394</v>
      </c>
      <c r="C13" s="5" t="n">
        <v>10982334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1734</v>
      </c>
      <c r="C4" s="6" t="n">
        <v>145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Mar. 31, 2021</t>
        </is>
      </c>
      <c r="C1" s="2" t="inlineStr">
        <is>
          <t>Dec. 31, 2020</t>
        </is>
      </c>
    </row>
    <row r="2">
      <c r="A2" s="3" t="inlineStr">
        <is>
          <t>Property, Plant and Equipment [Line Items]</t>
        </is>
      </c>
    </row>
    <row r="3">
      <c r="A3" s="4" t="inlineStr">
        <is>
          <t>Property and equipment, gross</t>
        </is>
      </c>
      <c r="B3" s="6" t="n">
        <v>461246</v>
      </c>
      <c r="C3" s="6" t="n">
        <v>461246</v>
      </c>
    </row>
    <row r="4">
      <c r="A4" s="4" t="inlineStr">
        <is>
          <t>Less Accumulated depreciation</t>
        </is>
      </c>
      <c r="B4" s="5" t="n">
        <v>-373111</v>
      </c>
      <c r="C4" s="5" t="n">
        <v>-363417</v>
      </c>
    </row>
    <row r="5">
      <c r="A5" s="4" t="inlineStr">
        <is>
          <t>Property and equipment, net</t>
        </is>
      </c>
      <c r="B5" s="5" t="n">
        <v>88135</v>
      </c>
      <c r="C5" s="5" t="n">
        <v>97829</v>
      </c>
    </row>
    <row r="6">
      <c r="A6" s="4" t="inlineStr">
        <is>
          <t>Property and Equipment [Member]</t>
        </is>
      </c>
    </row>
    <row r="7">
      <c r="A7" s="3" t="inlineStr">
        <is>
          <t>Property, Plant and Equipment [Line Items]</t>
        </is>
      </c>
    </row>
    <row r="8">
      <c r="A8" s="4" t="inlineStr">
        <is>
          <t>Property and equipment, gross</t>
        </is>
      </c>
      <c r="B8" s="5" t="n">
        <v>297839</v>
      </c>
      <c r="C8" s="5" t="n">
        <v>297839</v>
      </c>
    </row>
    <row r="9">
      <c r="A9" s="4" t="inlineStr">
        <is>
          <t>Equipment under finance lease [Member]</t>
        </is>
      </c>
    </row>
    <row r="10">
      <c r="A10" s="3" t="inlineStr">
        <is>
          <t>Property, Plant and Equipment [Line Items]</t>
        </is>
      </c>
    </row>
    <row r="11">
      <c r="A11" s="4" t="inlineStr">
        <is>
          <t>Property and equipment, gross</t>
        </is>
      </c>
      <c r="B11" s="6" t="n">
        <v>163407</v>
      </c>
      <c r="C11" s="6" t="n">
        <v>1634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Details) - Schedule of other assets - USD ($)</t>
        </is>
      </c>
      <c r="B1" s="2" t="inlineStr">
        <is>
          <t>Mar. 31, 2021</t>
        </is>
      </c>
      <c r="C1" s="2" t="inlineStr">
        <is>
          <t>Dec. 31, 2020</t>
        </is>
      </c>
    </row>
    <row r="2">
      <c r="A2" s="3" t="inlineStr">
        <is>
          <t>Schedule of other assets [Abstract]</t>
        </is>
      </c>
    </row>
    <row r="3">
      <c r="A3" s="4" t="inlineStr">
        <is>
          <t>Operating lease right of use assets</t>
        </is>
      </c>
      <c r="B3" s="6" t="n">
        <v>44489</v>
      </c>
      <c r="C3" s="6" t="n">
        <v>49856</v>
      </c>
    </row>
    <row r="4">
      <c r="A4" s="4" t="inlineStr">
        <is>
          <t>Other</t>
        </is>
      </c>
      <c r="B4" s="5" t="n">
        <v>176889</v>
      </c>
      <c r="C4" s="5" t="n">
        <v>190367</v>
      </c>
    </row>
    <row r="5">
      <c r="A5" s="4" t="inlineStr">
        <is>
          <t>Total other assets</t>
        </is>
      </c>
      <c r="B5" s="6" t="n">
        <v>221378</v>
      </c>
      <c r="C5" s="6" t="n">
        <v>2402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Net (Other Than Goodwill) (Details)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298095</v>
      </c>
      <c r="C4" s="6" t="n">
        <v>28968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Products and services</t>
        </is>
      </c>
      <c r="B4" s="6" t="n">
        <v>575913</v>
      </c>
      <c r="C4" s="6" t="n">
        <v>778938</v>
      </c>
    </row>
    <row r="5">
      <c r="A5" s="4" t="inlineStr">
        <is>
          <t>Lease income</t>
        </is>
      </c>
      <c r="B5" s="5" t="n">
        <v>13086</v>
      </c>
      <c r="C5" s="5" t="n">
        <v>14851</v>
      </c>
    </row>
    <row r="6">
      <c r="A6" s="4" t="inlineStr">
        <is>
          <t>Total revenues, net</t>
        </is>
      </c>
      <c r="B6" s="5" t="n">
        <v>588999</v>
      </c>
      <c r="C6" s="5" t="n">
        <v>793789</v>
      </c>
    </row>
    <row r="7">
      <c r="A7" s="3" t="inlineStr">
        <is>
          <t>Operating Expenses:</t>
        </is>
      </c>
    </row>
    <row r="8">
      <c r="A8" s="4" t="inlineStr">
        <is>
          <t>Cost of sales</t>
        </is>
      </c>
      <c r="B8" s="5" t="n">
        <v>216144</v>
      </c>
      <c r="C8" s="5" t="n">
        <v>355723</v>
      </c>
    </row>
    <row r="9">
      <c r="A9" s="4" t="inlineStr">
        <is>
          <t>General and administrative</t>
        </is>
      </c>
      <c r="B9" s="5" t="n">
        <v>1927926</v>
      </c>
      <c r="C9" s="5" t="n">
        <v>1504255</v>
      </c>
    </row>
    <row r="10">
      <c r="A10" s="4" t="inlineStr">
        <is>
          <t>Research and development</t>
        </is>
      </c>
      <c r="B10" s="5" t="n">
        <v>322010</v>
      </c>
      <c r="C10" s="5" t="n">
        <v>430401</v>
      </c>
    </row>
    <row r="11">
      <c r="A11" s="4" t="inlineStr">
        <is>
          <t>Impairment loss</t>
        </is>
      </c>
      <c r="B11" s="4" t="inlineStr">
        <is>
          <t xml:space="preserve"> </t>
        </is>
      </c>
      <c r="C11" s="5" t="n">
        <v>871807</v>
      </c>
    </row>
    <row r="12">
      <c r="A12" s="4" t="inlineStr">
        <is>
          <t>Depreciation and amortization</t>
        </is>
      </c>
      <c r="B12" s="5" t="n">
        <v>309829</v>
      </c>
      <c r="C12" s="5" t="n">
        <v>304211</v>
      </c>
    </row>
    <row r="13">
      <c r="A13" s="4" t="inlineStr">
        <is>
          <t>Total operating expenses</t>
        </is>
      </c>
      <c r="B13" s="5" t="n">
        <v>2775909</v>
      </c>
      <c r="C13" s="5" t="n">
        <v>3466397</v>
      </c>
    </row>
    <row r="14">
      <c r="A14" s="4" t="inlineStr">
        <is>
          <t>Loss from operations</t>
        </is>
      </c>
      <c r="B14" s="5" t="n">
        <v>-2186910</v>
      </c>
      <c r="C14" s="5" t="n">
        <v>-2672608</v>
      </c>
    </row>
    <row r="15">
      <c r="A15" s="3" t="inlineStr">
        <is>
          <t>Other Expense:</t>
        </is>
      </c>
    </row>
    <row r="16">
      <c r="A16" s="4" t="inlineStr">
        <is>
          <t>Other income, net</t>
        </is>
      </c>
      <c r="B16" s="5" t="n">
        <v>1537</v>
      </c>
      <c r="C16" s="5" t="n">
        <v>9953</v>
      </c>
    </row>
    <row r="17">
      <c r="A17" s="4" t="inlineStr">
        <is>
          <t>Debt extinguishment</t>
        </is>
      </c>
      <c r="B17" s="4" t="inlineStr">
        <is>
          <t xml:space="preserve"> </t>
        </is>
      </c>
      <c r="C17" s="5" t="n">
        <v>-985842</v>
      </c>
    </row>
    <row r="18">
      <c r="A18" s="4" t="inlineStr">
        <is>
          <t>Interest expense, net</t>
        </is>
      </c>
      <c r="B18" s="5" t="n">
        <v>-297438</v>
      </c>
      <c r="C18" s="5" t="n">
        <v>-179050</v>
      </c>
    </row>
    <row r="19">
      <c r="A19" s="4" t="inlineStr">
        <is>
          <t>Other expense, net</t>
        </is>
      </c>
      <c r="B19" s="5" t="n">
        <v>-295901</v>
      </c>
      <c r="C19" s="5" t="n">
        <v>-1154939</v>
      </c>
    </row>
    <row r="20">
      <c r="A20" s="4" t="inlineStr">
        <is>
          <t>Loss before income taxes</t>
        </is>
      </c>
      <c r="B20" s="5" t="n">
        <v>-2482811</v>
      </c>
      <c r="C20" s="5" t="n">
        <v>-3827547</v>
      </c>
    </row>
    <row r="21">
      <c r="A21" s="4" t="inlineStr">
        <is>
          <t>Income Tax Expense</t>
        </is>
      </c>
      <c r="B21" s="5" t="n">
        <v>-7188</v>
      </c>
      <c r="C21" s="5" t="n">
        <v>-8874</v>
      </c>
    </row>
    <row r="22">
      <c r="A22" s="4" t="inlineStr">
        <is>
          <t>Net loss</t>
        </is>
      </c>
      <c r="B22" s="6" t="n">
        <v>-2489999</v>
      </c>
      <c r="C22" s="6" t="n">
        <v>-3836421</v>
      </c>
    </row>
    <row r="23">
      <c r="A23" s="4" t="inlineStr">
        <is>
          <t>Net Loss Per Share - Basic and Diluted (in Dollars per share)</t>
        </is>
      </c>
      <c r="B23" s="6" t="n">
        <v>0</v>
      </c>
      <c r="C23" s="8" t="n">
        <v>-0.01</v>
      </c>
    </row>
    <row r="24">
      <c r="A24" s="4" t="inlineStr">
        <is>
          <t>Weighted Average Shares Outstanding - Basic and Diluted (in Shares)</t>
        </is>
      </c>
      <c r="B24" s="5" t="n">
        <v>592768709</v>
      </c>
      <c r="C24" s="5" t="n">
        <v>5194364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Other Than Goodwill) (Details) - Schedule of intangible assets, net (other than goodwill)</t>
        </is>
      </c>
      <c r="B1" s="2" t="inlineStr">
        <is>
          <t>3 Months Ended</t>
        </is>
      </c>
    </row>
    <row r="2">
      <c r="B2" s="2" t="inlineStr">
        <is>
          <t>Mar. 31, 2021USD ($)</t>
        </is>
      </c>
    </row>
    <row r="3">
      <c r="A3" s="3" t="inlineStr">
        <is>
          <t>Finite-Lived Intangible Assets [Line Items]</t>
        </is>
      </c>
    </row>
    <row r="4">
      <c r="A4" s="4" t="inlineStr">
        <is>
          <t>Carrying Value at beginning</t>
        </is>
      </c>
      <c r="B4" s="6" t="n">
        <v>4527476</v>
      </c>
    </row>
    <row r="5">
      <c r="A5" s="4" t="inlineStr">
        <is>
          <t>Additions</t>
        </is>
      </c>
      <c r="B5" s="5" t="n">
        <v>4424</v>
      </c>
    </row>
    <row r="6">
      <c r="A6" s="4" t="inlineStr">
        <is>
          <t>Amortization</t>
        </is>
      </c>
      <c r="B6" s="5" t="n">
        <v>-298095</v>
      </c>
    </row>
    <row r="7">
      <c r="A7" s="4" t="inlineStr">
        <is>
          <t>Carrying Value at ending</t>
        </is>
      </c>
      <c r="B7" s="5" t="n">
        <v>4233805</v>
      </c>
    </row>
    <row r="8">
      <c r="A8" s="4" t="inlineStr">
        <is>
          <t>Cost</t>
        </is>
      </c>
      <c r="B8" s="5" t="n">
        <v>7028032</v>
      </c>
    </row>
    <row r="9">
      <c r="A9" s="4" t="inlineStr">
        <is>
          <t>Accumulated amortization</t>
        </is>
      </c>
      <c r="B9" s="6" t="n">
        <v>-2794227</v>
      </c>
    </row>
    <row r="10">
      <c r="A10" s="4" t="inlineStr">
        <is>
          <t>Customer Relationships [Member]</t>
        </is>
      </c>
    </row>
    <row r="11">
      <c r="A11" s="3" t="inlineStr">
        <is>
          <t>Finite-Lived Intangible Assets [Line Items]</t>
        </is>
      </c>
    </row>
    <row r="12">
      <c r="A12" s="4" t="inlineStr">
        <is>
          <t>Useful Lives</t>
        </is>
      </c>
      <c r="B12" s="4" t="inlineStr">
        <is>
          <t>10 years</t>
        </is>
      </c>
    </row>
    <row r="13">
      <c r="A13" s="4" t="inlineStr">
        <is>
          <t>Carrying Value at beginning</t>
        </is>
      </c>
      <c r="B13" s="6" t="n">
        <v>811303</v>
      </c>
    </row>
    <row r="14">
      <c r="A14" s="4" t="inlineStr">
        <is>
          <t>Additions</t>
        </is>
      </c>
      <c r="B14" s="4" t="inlineStr">
        <is>
          <t xml:space="preserve"> </t>
        </is>
      </c>
    </row>
    <row r="15">
      <c r="A15" s="4" t="inlineStr">
        <is>
          <t>Amortization</t>
        </is>
      </c>
      <c r="B15" s="5" t="n">
        <v>-41196</v>
      </c>
    </row>
    <row r="16">
      <c r="A16" s="4" t="inlineStr">
        <is>
          <t>Carrying Value at ending</t>
        </is>
      </c>
      <c r="B16" s="5" t="n">
        <v>770107</v>
      </c>
    </row>
    <row r="17">
      <c r="A17" s="4" t="inlineStr">
        <is>
          <t>Cost</t>
        </is>
      </c>
      <c r="B17" s="5" t="n">
        <v>1587159</v>
      </c>
    </row>
    <row r="18">
      <c r="A18" s="4" t="inlineStr">
        <is>
          <t>Accumulated amortization</t>
        </is>
      </c>
      <c r="B18" s="6" t="n">
        <v>-817052</v>
      </c>
    </row>
    <row r="19">
      <c r="A19" s="4" t="inlineStr">
        <is>
          <t>Acquired And Developed Software [Member]</t>
        </is>
      </c>
    </row>
    <row r="20">
      <c r="A20" s="3" t="inlineStr">
        <is>
          <t>Finite-Lived Intangible Assets [Line Items]</t>
        </is>
      </c>
    </row>
    <row r="21">
      <c r="A21" s="4" t="inlineStr">
        <is>
          <t>Useful Lives</t>
        </is>
      </c>
      <c r="B21" s="4" t="inlineStr">
        <is>
          <t>5 years</t>
        </is>
      </c>
    </row>
    <row r="22">
      <c r="A22" s="4" t="inlineStr">
        <is>
          <t>Carrying Value at beginning</t>
        </is>
      </c>
      <c r="B22" s="6" t="n">
        <v>3171394</v>
      </c>
    </row>
    <row r="23">
      <c r="A23" s="4" t="inlineStr">
        <is>
          <t>Additions</t>
        </is>
      </c>
      <c r="B23" s="4" t="inlineStr">
        <is>
          <t xml:space="preserve"> </t>
        </is>
      </c>
    </row>
    <row r="24">
      <c r="A24" s="4" t="inlineStr">
        <is>
          <t>Amortization</t>
        </is>
      </c>
      <c r="B24" s="5" t="n">
        <v>-233220</v>
      </c>
    </row>
    <row r="25">
      <c r="A25" s="4" t="inlineStr">
        <is>
          <t>Carrying Value at ending</t>
        </is>
      </c>
      <c r="B25" s="5" t="n">
        <v>2938174</v>
      </c>
    </row>
    <row r="26">
      <c r="A26" s="4" t="inlineStr">
        <is>
          <t>Cost</t>
        </is>
      </c>
      <c r="B26" s="5" t="n">
        <v>4476271</v>
      </c>
    </row>
    <row r="27">
      <c r="A27" s="4" t="inlineStr">
        <is>
          <t>Accumulated amortization</t>
        </is>
      </c>
      <c r="B27" s="6" t="n">
        <v>-1538097</v>
      </c>
    </row>
    <row r="28">
      <c r="A28" s="4" t="inlineStr">
        <is>
          <t>Intellectual Property [Member]</t>
        </is>
      </c>
    </row>
    <row r="29">
      <c r="A29" s="3" t="inlineStr">
        <is>
          <t>Finite-Lived Intangible Assets [Line Items]</t>
        </is>
      </c>
    </row>
    <row r="30">
      <c r="A30" s="4" t="inlineStr">
        <is>
          <t>Useful Lives</t>
        </is>
      </c>
      <c r="B30" s="4" t="inlineStr">
        <is>
          <t>10 years</t>
        </is>
      </c>
    </row>
    <row r="31">
      <c r="A31" s="4" t="inlineStr">
        <is>
          <t>Carrying Value at beginning</t>
        </is>
      </c>
      <c r="B31" s="6" t="n">
        <v>416471</v>
      </c>
    </row>
    <row r="32">
      <c r="A32" s="4" t="inlineStr">
        <is>
          <t>Additions</t>
        </is>
      </c>
      <c r="B32" s="4" t="inlineStr">
        <is>
          <t xml:space="preserve"> </t>
        </is>
      </c>
    </row>
    <row r="33">
      <c r="A33" s="4" t="inlineStr">
        <is>
          <t>Amortization</t>
        </is>
      </c>
      <c r="B33" s="5" t="n">
        <v>-20351</v>
      </c>
    </row>
    <row r="34">
      <c r="A34" s="4" t="inlineStr">
        <is>
          <t>Carrying Value at ending</t>
        </is>
      </c>
      <c r="B34" s="5" t="n">
        <v>396120</v>
      </c>
    </row>
    <row r="35">
      <c r="A35" s="4" t="inlineStr">
        <is>
          <t>Cost</t>
        </is>
      </c>
      <c r="B35" s="5" t="n">
        <v>828580</v>
      </c>
    </row>
    <row r="36">
      <c r="A36" s="4" t="inlineStr">
        <is>
          <t>Accumulated amortization</t>
        </is>
      </c>
      <c r="B36" s="6" t="n">
        <v>-432460</v>
      </c>
    </row>
    <row r="37">
      <c r="A37" s="4" t="inlineStr">
        <is>
          <t>Patents [Member]</t>
        </is>
      </c>
    </row>
    <row r="38">
      <c r="A38" s="3" t="inlineStr">
        <is>
          <t>Finite-Lived Intangible Assets [Line Items]</t>
        </is>
      </c>
    </row>
    <row r="39">
      <c r="A39" s="4" t="inlineStr">
        <is>
          <t>Useful Lives</t>
        </is>
      </c>
      <c r="B39" s="4" t="inlineStr">
        <is>
          <t xml:space="preserve"> </t>
        </is>
      </c>
    </row>
    <row r="40">
      <c r="A40" s="4" t="inlineStr">
        <is>
          <t>Carrying Value at beginning</t>
        </is>
      </c>
      <c r="B40" s="6" t="n">
        <v>128308</v>
      </c>
    </row>
    <row r="41">
      <c r="A41" s="4" t="inlineStr">
        <is>
          <t>Additions</t>
        </is>
      </c>
      <c r="B41" s="5" t="n">
        <v>4424</v>
      </c>
    </row>
    <row r="42">
      <c r="A42" s="4" t="inlineStr">
        <is>
          <t>Amortization</t>
        </is>
      </c>
      <c r="B42" s="5" t="n">
        <v>-3328</v>
      </c>
    </row>
    <row r="43">
      <c r="A43" s="4" t="inlineStr">
        <is>
          <t>Carrying Value at ending</t>
        </is>
      </c>
      <c r="B43" s="5" t="n">
        <v>129404</v>
      </c>
    </row>
    <row r="44">
      <c r="A44" s="4" t="inlineStr">
        <is>
          <t>Cost</t>
        </is>
      </c>
      <c r="B44" s="5" t="n">
        <v>136022</v>
      </c>
    </row>
    <row r="45">
      <c r="A45" s="4" t="inlineStr">
        <is>
          <t>Accumulated amortization</t>
        </is>
      </c>
      <c r="B45" s="6" t="n">
        <v>-66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Other Than Goodwill) (Details) - Schedule of future amortization expense of intangible assets - USD ($)</t>
        </is>
      </c>
      <c r="B1" s="2" t="inlineStr">
        <is>
          <t>Mar. 31, 2021</t>
        </is>
      </c>
      <c r="C1" s="2" t="inlineStr">
        <is>
          <t>Dec. 31, 2020</t>
        </is>
      </c>
    </row>
    <row r="2">
      <c r="A2" s="3" t="inlineStr">
        <is>
          <t>Schedule of future amortization expense of intangible assets [Abstract]</t>
        </is>
      </c>
    </row>
    <row r="3">
      <c r="A3" s="4" t="inlineStr">
        <is>
          <t>Remainder of 2021</t>
        </is>
      </c>
      <c r="B3" s="6" t="n">
        <v>1162977</v>
      </c>
    </row>
    <row r="4">
      <c r="A4" s="4" t="inlineStr">
        <is>
          <t>2022</t>
        </is>
      </c>
      <c r="B4" s="5" t="n">
        <v>1092977</v>
      </c>
    </row>
    <row r="5">
      <c r="A5" s="4" t="inlineStr">
        <is>
          <t>2023</t>
        </is>
      </c>
      <c r="B5" s="5" t="n">
        <v>1007995</v>
      </c>
    </row>
    <row r="6">
      <c r="A6" s="4" t="inlineStr">
        <is>
          <t>2024</t>
        </is>
      </c>
      <c r="B6" s="5" t="n">
        <v>662007</v>
      </c>
    </row>
    <row r="7">
      <c r="A7" s="4" t="inlineStr">
        <is>
          <t>2025</t>
        </is>
      </c>
      <c r="B7" s="5" t="n">
        <v>246454</v>
      </c>
    </row>
    <row r="8">
      <c r="A8" s="4" t="inlineStr">
        <is>
          <t>Thereafter</t>
        </is>
      </c>
      <c r="B8" s="5" t="n">
        <v>61395</v>
      </c>
    </row>
    <row r="9">
      <c r="A9" s="4" t="inlineStr">
        <is>
          <t>Total</t>
        </is>
      </c>
      <c r="B9" s="6" t="n">
        <v>4233805</v>
      </c>
      <c r="C9" s="6" t="n">
        <v>45274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1</t>
        </is>
      </c>
      <c r="C1" s="2" t="inlineStr">
        <is>
          <t>Mar. 31, 2020</t>
        </is>
      </c>
    </row>
    <row r="2">
      <c r="A2" s="3" t="inlineStr">
        <is>
          <t>Payables and Accruals [Abstract]</t>
        </is>
      </c>
    </row>
    <row r="3">
      <c r="A3" s="4" t="inlineStr">
        <is>
          <t>Accounts payable and accrued expenses</t>
        </is>
      </c>
      <c r="B3" s="6" t="n">
        <v>392000</v>
      </c>
      <c r="C3" s="6" t="n">
        <v>34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Accounts Payable and Accrued Expenses (Details) - Schedule of accounts payable and accrued expenses - USD ($)</t>
        </is>
      </c>
      <c r="C1" s="2" t="inlineStr">
        <is>
          <t>3 Months Ended</t>
        </is>
      </c>
      <c r="D1" s="2" t="inlineStr">
        <is>
          <t>12 Months Ended</t>
        </is>
      </c>
    </row>
    <row r="2">
      <c r="C2" s="2" t="inlineStr">
        <is>
          <t>Mar. 31, 2021</t>
        </is>
      </c>
      <c r="D2" s="2" t="inlineStr">
        <is>
          <t>Dec. 31, 2020</t>
        </is>
      </c>
    </row>
    <row r="3">
      <c r="A3" s="3" t="inlineStr">
        <is>
          <t>Schedule of accounts payable and accrued expenses [Abstract]</t>
        </is>
      </c>
    </row>
    <row r="4">
      <c r="A4" s="4" t="inlineStr">
        <is>
          <t>Trade payables</t>
        </is>
      </c>
      <c r="C4" s="6" t="n">
        <v>183450</v>
      </c>
      <c r="D4" s="6" t="n">
        <v>311024</v>
      </c>
    </row>
    <row r="5">
      <c r="A5" s="4" t="inlineStr">
        <is>
          <t>Accrued interest</t>
        </is>
      </c>
      <c r="C5" s="5" t="n">
        <v>704624</v>
      </c>
      <c r="D5" s="5" t="n">
        <v>554755</v>
      </c>
    </row>
    <row r="6">
      <c r="A6" s="4" t="inlineStr">
        <is>
          <t>Accrued payroll and related obligations</t>
        </is>
      </c>
      <c r="C6" s="5" t="n">
        <v>799377</v>
      </c>
      <c r="D6" s="5" t="n">
        <v>891790</v>
      </c>
    </row>
    <row r="7">
      <c r="A7" s="4" t="inlineStr">
        <is>
          <t>Current portion of operating lease liabilities</t>
        </is>
      </c>
      <c r="C7" s="5" t="n">
        <v>52858</v>
      </c>
      <c r="D7" s="5" t="n">
        <v>117414</v>
      </c>
    </row>
    <row r="8">
      <c r="A8" s="4" t="inlineStr">
        <is>
          <t>Other</t>
        </is>
      </c>
      <c r="B8" s="4" t="inlineStr">
        <is>
          <t>[1]</t>
        </is>
      </c>
      <c r="C8" s="5" t="n">
        <v>797152</v>
      </c>
      <c r="D8" s="5" t="n">
        <v>790149</v>
      </c>
    </row>
    <row r="9">
      <c r="A9" s="4" t="inlineStr">
        <is>
          <t>Total</t>
        </is>
      </c>
      <c r="C9" s="6" t="n">
        <v>2537461</v>
      </c>
      <c r="D9" s="6" t="n">
        <v>2665132</v>
      </c>
    </row>
    <row r="10"/>
    <row r="11">
      <c r="A11" s="4" t="inlineStr">
        <is>
          <t>[1]</t>
        </is>
      </c>
      <c r="B11" s="4" t="inlineStr">
        <is>
          <t>Included in Other expenses is accrued non-employee Directors’ Compensation of approximately $392,000 and $349,000 as of March 31, 2021 and December 31, 2020, respectively. In May 2021, the Non-employee Directors were compensated for their service through a grant of stock options. See Note 9.</t>
        </is>
      </c>
    </row>
  </sheetData>
  <mergeCells count="3">
    <mergeCell ref="A1:B2"/>
    <mergeCell ref="A10:C10"/>
    <mergeCell ref="B11:C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s Payable, Net (Details) - Senior Unsecured Note [Member] - USD ($)</t>
        </is>
      </c>
      <c r="B1" s="2" t="inlineStr">
        <is>
          <t>1 Months Ended</t>
        </is>
      </c>
    </row>
    <row r="2">
      <c r="B2" s="2" t="inlineStr">
        <is>
          <t>Jan. 31, 2021</t>
        </is>
      </c>
      <c r="C2" s="2" t="inlineStr">
        <is>
          <t>May 31, 2020</t>
        </is>
      </c>
    </row>
    <row r="3">
      <c r="A3" s="3" t="inlineStr">
        <is>
          <t>Notes Payable, Net (Details) [Line Items]</t>
        </is>
      </c>
    </row>
    <row r="4">
      <c r="A4" s="4" t="inlineStr">
        <is>
          <t>Loan amount</t>
        </is>
      </c>
      <c r="B4" s="6" t="n">
        <v>486000</v>
      </c>
      <c r="C4" s="6" t="n">
        <v>486000</v>
      </c>
    </row>
    <row r="5">
      <c r="A5" s="4" t="inlineStr">
        <is>
          <t>Maturity date</t>
        </is>
      </c>
      <c r="B5" s="4" t="inlineStr">
        <is>
          <t>Jan. 31,
		2023</t>
        </is>
      </c>
      <c r="C5" s="4" t="inlineStr">
        <is>
          <t>May 5,
		2022</t>
        </is>
      </c>
    </row>
    <row r="6">
      <c r="A6" s="4" t="inlineStr">
        <is>
          <t>Interest rate</t>
        </is>
      </c>
      <c r="B6" s="4" t="inlineStr">
        <is>
          <t>1.00%</t>
        </is>
      </c>
      <c r="C6" s="4" t="inlineStr">
        <is>
          <t>1.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Details) - Schedule of notes payable - USD ($)</t>
        </is>
      </c>
      <c r="B1" s="2" t="inlineStr">
        <is>
          <t>Mar. 31, 2021</t>
        </is>
      </c>
      <c r="C1" s="2" t="inlineStr">
        <is>
          <t>Dec. 31, 2020</t>
        </is>
      </c>
    </row>
    <row r="2">
      <c r="A2" s="3" t="inlineStr">
        <is>
          <t>Schedule of notes payable [Abstract]</t>
        </is>
      </c>
    </row>
    <row r="3">
      <c r="A3" s="4" t="inlineStr">
        <is>
          <t>Paycheck Protection Program Loans</t>
        </is>
      </c>
      <c r="B3" s="6" t="n">
        <v>971520</v>
      </c>
      <c r="C3" s="6" t="n">
        <v>485760</v>
      </c>
    </row>
    <row r="4">
      <c r="A4" s="4" t="inlineStr">
        <is>
          <t>Installment loan payable related to a vehicle acquisition payable in monthly payments of $539 per month at an interest rate of 10.8% per annum payable for 36 months</t>
        </is>
      </c>
      <c r="B4" s="5" t="n">
        <v>6098</v>
      </c>
      <c r="C4" s="5" t="n">
        <v>7526</v>
      </c>
    </row>
    <row r="5">
      <c r="A5" s="4" t="inlineStr">
        <is>
          <t>Notes Payable, Net</t>
        </is>
      </c>
      <c r="B5" s="5" t="n">
        <v>977618</v>
      </c>
      <c r="C5" s="5" t="n">
        <v>493286</v>
      </c>
    </row>
    <row r="6">
      <c r="A6" s="4" t="inlineStr">
        <is>
          <t>Notes Payable, current portion,</t>
        </is>
      </c>
      <c r="B6" s="5" t="n">
        <v>6098</v>
      </c>
      <c r="C6" s="5" t="n">
        <v>5947</v>
      </c>
    </row>
    <row r="7">
      <c r="A7" s="4" t="inlineStr">
        <is>
          <t>Notes Payable, net of current portion</t>
        </is>
      </c>
      <c r="B7" s="5" t="n">
        <v>971520</v>
      </c>
      <c r="C7" s="5" t="n">
        <v>487339</v>
      </c>
    </row>
    <row r="8">
      <c r="A8" s="4" t="inlineStr">
        <is>
          <t>Total</t>
        </is>
      </c>
      <c r="B8" s="6" t="n">
        <v>977618</v>
      </c>
      <c r="C8" s="6" t="n">
        <v>4932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Net (Details) - Schedule of notes payable (Parentheticals) - Vehicle [Member] - USD ($)</t>
        </is>
      </c>
      <c r="B1" s="2" t="inlineStr">
        <is>
          <t>3 Months Ended</t>
        </is>
      </c>
      <c r="C1" s="2" t="inlineStr">
        <is>
          <t>12 Months Ended</t>
        </is>
      </c>
    </row>
    <row r="2">
      <c r="B2" s="2" t="inlineStr">
        <is>
          <t>Mar. 31, 2021</t>
        </is>
      </c>
      <c r="C2" s="2" t="inlineStr">
        <is>
          <t>Dec. 31, 2020</t>
        </is>
      </c>
    </row>
    <row r="3">
      <c r="A3" s="3" t="inlineStr">
        <is>
          <t>Notes Payable, Net (Details) - Schedule of notes payable (Parentheticals) [Line Items]</t>
        </is>
      </c>
    </row>
    <row r="4">
      <c r="A4" s="4" t="inlineStr">
        <is>
          <t>Monthly payments</t>
        </is>
      </c>
      <c r="B4" s="6" t="n">
        <v>539</v>
      </c>
      <c r="C4" s="6" t="n">
        <v>539</v>
      </c>
    </row>
    <row r="5">
      <c r="A5" s="4" t="inlineStr">
        <is>
          <t>Interest rate</t>
        </is>
      </c>
      <c r="B5" s="4" t="inlineStr">
        <is>
          <t>10.80%</t>
        </is>
      </c>
      <c r="C5" s="4" t="inlineStr">
        <is>
          <t>10.80%</t>
        </is>
      </c>
    </row>
    <row r="6">
      <c r="A6" s="4" t="inlineStr">
        <is>
          <t>Debt term</t>
        </is>
      </c>
      <c r="B6" s="4" t="inlineStr">
        <is>
          <t>36 months</t>
        </is>
      </c>
      <c r="C6" s="4" t="inlineStr">
        <is>
          <t>3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80" customWidth="1" min="5" max="5"/>
  </cols>
  <sheetData>
    <row r="1">
      <c r="A1" s="1" t="inlineStr">
        <is>
          <t>Convertible Notes Payable (Details) - USD ($)</t>
        </is>
      </c>
      <c r="B1" s="2" t="inlineStr">
        <is>
          <t>Dec. 13, 2019</t>
        </is>
      </c>
      <c r="C1" s="2" t="inlineStr">
        <is>
          <t>Feb. 29, 2020</t>
        </is>
      </c>
      <c r="D1" s="2" t="inlineStr">
        <is>
          <t>Feb. 14, 2020</t>
        </is>
      </c>
      <c r="E1" s="2" t="inlineStr">
        <is>
          <t>Mar. 31, 2021</t>
        </is>
      </c>
    </row>
    <row r="2">
      <c r="A2" s="3" t="inlineStr">
        <is>
          <t>Convertible Notes Payable (Details) [Line Items]</t>
        </is>
      </c>
    </row>
    <row r="3">
      <c r="A3" s="4" t="inlineStr">
        <is>
          <t>Interest rate</t>
        </is>
      </c>
      <c r="D3" s="4" t="inlineStr">
        <is>
          <t>15.00%</t>
        </is>
      </c>
      <c r="E3" s="4" t="inlineStr">
        <is>
          <t>15.00%</t>
        </is>
      </c>
    </row>
    <row r="4">
      <c r="A4" s="4" t="inlineStr">
        <is>
          <t>Amendment agreement, description</t>
        </is>
      </c>
      <c r="C4" s="4" t="inlineStr">
        <is>
          <t>the Company and the holders of the 8% Notes entered into an amendment agreement pursuant to which the principal and interest due under the 8% Notes will remain due and payable on the same terms as exist in the 8% Notes prior to modification, that the maturity shall be extended to the same maturity date as the 2020 Notes, namely February 28, 2022, and the 8% Notes became a secured obligation of the Company.</t>
        </is>
      </c>
      <c r="E4" s="4" t="inlineStr">
        <is>
          <t>the Company&amp;#x2019;s subsidiaries, entered into a security agreement with the 2020 Note Investors (&amp;#x201c;Security Agreement&amp;#x201d;), the holders of the 8% Notes and the Stern Trust, which is the holder of the Promissory Note in the principal amount of $2,000,000 (the &amp;#x201c;Stern Note&amp;#x201d;). The Security Agreement provides that until the principal and accrued but unpaid interest under the 2020 Notes, 8% Notes and Stern Note is paid in full or converted pursuant to their terms, the Company&amp;#x2019;s obligations under the 2020 Notes, 8% Notes and Stern Note will be secured by a lien on all assets of the Company. The security interest granted to the holders of the 2020 Notes, 8% Notes and Stern Note ranks pari passu. The Security Agreement permits sales of assets up to a value of $1,000,000 which proceeds may be used for working capital purposes and the secured parties will take such steps as may be reasonably necessary to release its security interest and enable such sales in such circumstances. Each of the secured parties appointed Mr. Stern and a third-party investor as joint collateral agents. Mr. Stern, a director of the Company, is the trustee of the Stern Trust. Further, the Company and the Stern Trust entered an Amended and Restated Promissory Note (the &amp;#x201c;Restated Stern Note&amp;#x201d;) providing that the $2,000,000 principal of the Stern Note will be due and payable on the same terms (bearing interest at 15% per annum) and on the same maturity date as the 2020 Notes. The interest due under the Stern Note as of January 31, 2020 in the amount of $662,000 has been capitalized and will earn interest at 10% per annum, which at the election of the Stern Trust can be paid in shares of common stock at a conversion price of $0.20 and the maturity of such interest shall be extended to the same maturity date as the 2020 Notes.</t>
        </is>
      </c>
    </row>
    <row r="5">
      <c r="A5" s="4" t="inlineStr">
        <is>
          <t>Aggregate amount</t>
        </is>
      </c>
      <c r="D5" s="6" t="n">
        <v>1510000</v>
      </c>
    </row>
    <row r="6">
      <c r="A6" s="4" t="inlineStr">
        <is>
          <t>Principal prepaid amount</t>
        </is>
      </c>
      <c r="E6" s="4" t="inlineStr">
        <is>
          <t>150.00%</t>
        </is>
      </c>
    </row>
    <row r="7">
      <c r="A7" s="4" t="inlineStr">
        <is>
          <t>Required to pay</t>
        </is>
      </c>
      <c r="E7" s="4" t="inlineStr">
        <is>
          <t>150.00%</t>
        </is>
      </c>
    </row>
    <row r="8">
      <c r="A8" s="4" t="inlineStr">
        <is>
          <t>Conversion price per share (in Dollars per share)</t>
        </is>
      </c>
      <c r="E8" s="8" t="n">
        <v>0.2</v>
      </c>
    </row>
    <row r="9">
      <c r="A9" s="4" t="inlineStr">
        <is>
          <t>Weighted average price, description</t>
        </is>
      </c>
      <c r="E9" s="4" t="inlineStr">
        <is>
          <t>if the Company&amp;#x2019;s volume weighted average price for any preceding 20-day period is equal to or greater than $0.30.</t>
        </is>
      </c>
    </row>
    <row r="10">
      <c r="A10" s="4" t="inlineStr">
        <is>
          <t>Cash fee of approximately</t>
        </is>
      </c>
      <c r="E10" s="6" t="n">
        <v>104800</v>
      </c>
    </row>
    <row r="11">
      <c r="A11" s="4" t="inlineStr">
        <is>
          <t>Conversion of stock, shares converted (in Shares)</t>
        </is>
      </c>
      <c r="E11" s="5" t="n">
        <v>989000</v>
      </c>
    </row>
    <row r="12">
      <c r="A12" s="4" t="inlineStr">
        <is>
          <t>Convertible Debt [Member]</t>
        </is>
      </c>
    </row>
    <row r="13">
      <c r="A13" s="3" t="inlineStr">
        <is>
          <t>Convertible Notes Payable (Details) [Line Items]</t>
        </is>
      </c>
    </row>
    <row r="14">
      <c r="A14" s="4" t="inlineStr">
        <is>
          <t>Convertible notes aggregate amount</t>
        </is>
      </c>
      <c r="E14" s="6" t="n">
        <v>120000</v>
      </c>
    </row>
    <row r="15">
      <c r="A15" s="4" t="inlineStr">
        <is>
          <t>Investor [Member]</t>
        </is>
      </c>
    </row>
    <row r="16">
      <c r="A16" s="3" t="inlineStr">
        <is>
          <t>Convertible Notes Payable (Details) [Line Items]</t>
        </is>
      </c>
    </row>
    <row r="17">
      <c r="A17" s="4" t="inlineStr">
        <is>
          <t>Interest rate</t>
        </is>
      </c>
      <c r="B17" s="4" t="inlineStr">
        <is>
          <t>8.00%</t>
        </is>
      </c>
    </row>
    <row r="18">
      <c r="A18" s="4" t="inlineStr">
        <is>
          <t>Convertible notes aggregate amount</t>
        </is>
      </c>
      <c r="B18" s="6" t="n">
        <v>428000</v>
      </c>
    </row>
    <row r="19">
      <c r="A19" s="4" t="inlineStr">
        <is>
          <t>Notes maturity date</t>
        </is>
      </c>
      <c r="B19" s="4" t="inlineStr">
        <is>
          <t>Nov. 30,
		2021</t>
        </is>
      </c>
    </row>
    <row r="20">
      <c r="A20" s="4" t="inlineStr">
        <is>
          <t>Convertible note description</t>
        </is>
      </c>
      <c r="B20" s="4" t="inlineStr">
        <is>
          <t>The Company can prepay all or a portion of the 8% Notes at any time. The Company shall pay any interest on the 8% Notes at the rate of 8.0% per annum payable at the earlier of the maturity date or conversion date, in cash or, at the holder&amp;#x2019;s option, shares of common stock of the Company. At the option of the 8% Note investors, all or a portion of the 8% Notes may be converted into shares of common stock of the Company at a conversion price of $0.08 per share. If the holders of the 8% Notes owning outstanding 8.0% Notes representing in excess of half of the aggregate outstanding principal amount of all 8% Notes provide notice to the Company of their intent to convert their 8% Notes, then all 8% Notes plus unpaid interest and other amounts owing to each of the holders shall be automatically converted.</t>
        </is>
      </c>
    </row>
    <row r="21">
      <c r="A21" s="4" t="inlineStr">
        <is>
          <t>Philip D. Beck [Member]</t>
        </is>
      </c>
    </row>
    <row r="22">
      <c r="A22" s="3" t="inlineStr">
        <is>
          <t>Convertible Notes Payable (Details) [Line Items]</t>
        </is>
      </c>
    </row>
    <row r="23">
      <c r="A23" s="4" t="inlineStr">
        <is>
          <t>Consideration amount</t>
        </is>
      </c>
      <c r="D23" s="5" t="n">
        <v>50000</v>
      </c>
    </row>
    <row r="24">
      <c r="A24" s="4" t="inlineStr">
        <is>
          <t>Principal amount</t>
        </is>
      </c>
      <c r="D24" s="5" t="n">
        <v>50000</v>
      </c>
    </row>
    <row r="25">
      <c r="A25" s="4" t="inlineStr">
        <is>
          <t>Theodore Stern [Member]</t>
        </is>
      </c>
    </row>
    <row r="26">
      <c r="A26" s="3" t="inlineStr">
        <is>
          <t>Convertible Notes Payable (Details) [Line Items]</t>
        </is>
      </c>
    </row>
    <row r="27">
      <c r="A27" s="4" t="inlineStr">
        <is>
          <t>Consideration amount</t>
        </is>
      </c>
      <c r="D27" s="5" t="n">
        <v>50000</v>
      </c>
    </row>
    <row r="28">
      <c r="A28" s="4" t="inlineStr">
        <is>
          <t>Principal amount</t>
        </is>
      </c>
      <c r="D28" s="5" t="n">
        <v>50000</v>
      </c>
    </row>
    <row r="29">
      <c r="A29" s="4" t="inlineStr">
        <is>
          <t>Herbert Selzer [Member]</t>
        </is>
      </c>
    </row>
    <row r="30">
      <c r="A30" s="3" t="inlineStr">
        <is>
          <t>Convertible Notes Payable (Details) [Line Items]</t>
        </is>
      </c>
    </row>
    <row r="31">
      <c r="A31" s="4" t="inlineStr">
        <is>
          <t>Consideration amount</t>
        </is>
      </c>
      <c r="D31" s="5" t="n">
        <v>100000</v>
      </c>
    </row>
    <row r="32">
      <c r="A32" s="4" t="inlineStr">
        <is>
          <t>Principal amount</t>
        </is>
      </c>
      <c r="D32" s="5" t="n">
        <v>100000</v>
      </c>
    </row>
    <row r="33">
      <c r="A33" s="4" t="inlineStr">
        <is>
          <t>Mr. Selzer [Member]</t>
        </is>
      </c>
    </row>
    <row r="34">
      <c r="A34" s="3" t="inlineStr">
        <is>
          <t>Convertible Notes Payable (Details) [Line Items]</t>
        </is>
      </c>
    </row>
    <row r="35">
      <c r="A35" s="4" t="inlineStr">
        <is>
          <t>Principal amount</t>
        </is>
      </c>
      <c r="D35" s="6" t="n">
        <v>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Details) - Schedule of convertible notes payable outstanding</t>
        </is>
      </c>
      <c r="B1" s="2" t="inlineStr">
        <is>
          <t>Mar. 31, 2021USD ($)</t>
        </is>
      </c>
    </row>
    <row r="2">
      <c r="A2" s="3" t="inlineStr">
        <is>
          <t>Convertible Notes Payable (Details) - Schedule of convertible notes payable outstanding [Line Items]</t>
        </is>
      </c>
    </row>
    <row r="3">
      <c r="A3" s="4" t="inlineStr">
        <is>
          <t>Convertible notes payable</t>
        </is>
      </c>
      <c r="B3" s="6" t="n">
        <v>5812650</v>
      </c>
    </row>
    <row r="4">
      <c r="A4" s="4" t="inlineStr">
        <is>
          <t>Unamortized discount on convertible notes</t>
        </is>
      </c>
      <c r="B4" s="5" t="n">
        <v>-376876</v>
      </c>
    </row>
    <row r="5">
      <c r="A5" s="4" t="inlineStr">
        <is>
          <t>Unamortized debt issuance costs</t>
        </is>
      </c>
      <c r="B5" s="5" t="n">
        <v>-45474</v>
      </c>
    </row>
    <row r="6">
      <c r="A6" s="4" t="inlineStr">
        <is>
          <t>8% convertible notes payable issued December 2019 [Member]</t>
        </is>
      </c>
    </row>
    <row r="7">
      <c r="A7" s="3" t="inlineStr">
        <is>
          <t>Convertible Notes Payable (Details) - Schedule of convertible notes payable outstanding [Line Items]</t>
        </is>
      </c>
    </row>
    <row r="8">
      <c r="A8" s="4" t="inlineStr">
        <is>
          <t>Convertible notes payable</t>
        </is>
      </c>
      <c r="B8" s="5" t="n">
        <v>383000</v>
      </c>
    </row>
    <row r="9">
      <c r="A9" s="4" t="inlineStr">
        <is>
          <t>15% convertible notes payable issued February 2020 [Member]</t>
        </is>
      </c>
    </row>
    <row r="10">
      <c r="A10" s="3" t="inlineStr">
        <is>
          <t>Convertible Notes Payable (Details) - Schedule of convertible notes payable outstanding [Line Items]</t>
        </is>
      </c>
    </row>
    <row r="11">
      <c r="A11" s="4" t="inlineStr">
        <is>
          <t>Convertible notes payable</t>
        </is>
      </c>
      <c r="B11" s="5" t="n">
        <v>5190000</v>
      </c>
    </row>
    <row r="12">
      <c r="A12" s="4" t="inlineStr">
        <is>
          <t>10% convertible notes payable issued February 2020 [Member]</t>
        </is>
      </c>
    </row>
    <row r="13">
      <c r="A13" s="3" t="inlineStr">
        <is>
          <t>Convertible Notes Payable (Details) - Schedule of convertible notes payable outstanding [Line Items]</t>
        </is>
      </c>
    </row>
    <row r="14">
      <c r="A14" s="4" t="inlineStr">
        <is>
          <t>Convertible notes payable</t>
        </is>
      </c>
      <c r="B14" s="6" t="n">
        <v>66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Details) - Schedule of future maturities of convertible debt</t>
        </is>
      </c>
      <c r="B1" s="2" t="inlineStr">
        <is>
          <t>Mar. 31, 2021USD ($)</t>
        </is>
      </c>
    </row>
    <row r="2">
      <c r="A2" s="3" t="inlineStr">
        <is>
          <t>Schedule of future maturities of convertible debt [Abstract]</t>
        </is>
      </c>
    </row>
    <row r="3">
      <c r="A3" s="4" t="inlineStr">
        <is>
          <t>2021</t>
        </is>
      </c>
      <c r="B3" s="4" t="inlineStr">
        <is>
          <t xml:space="preserve"> </t>
        </is>
      </c>
    </row>
    <row r="4">
      <c r="A4" s="4" t="inlineStr">
        <is>
          <t>2022</t>
        </is>
      </c>
      <c r="B4" s="5" t="n">
        <v>6235000</v>
      </c>
    </row>
    <row r="5">
      <c r="A5" s="4" t="inlineStr">
        <is>
          <t>Total convertible notes payable</t>
        </is>
      </c>
      <c r="B5" s="6" t="n">
        <v>623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2489999</v>
      </c>
      <c r="C4" s="6" t="n">
        <v>-3836421</v>
      </c>
    </row>
    <row r="5">
      <c r="A5" s="4" t="inlineStr">
        <is>
          <t>Foreign currency translation gain (loss)</t>
        </is>
      </c>
      <c r="B5" s="5" t="n">
        <v>40356</v>
      </c>
      <c r="C5" s="5" t="n">
        <v>-116264</v>
      </c>
    </row>
    <row r="6">
      <c r="A6" s="4" t="inlineStr">
        <is>
          <t>Comprehensive loss</t>
        </is>
      </c>
      <c r="B6" s="6" t="n">
        <v>-2449643</v>
      </c>
      <c r="C6" s="6" t="n">
        <v>-39526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1</t>
        </is>
      </c>
      <c r="C2" s="2" t="inlineStr">
        <is>
          <t>Mar. 31, 2020</t>
        </is>
      </c>
      <c r="D2" s="2" t="inlineStr">
        <is>
          <t>Jan. 31, 2020</t>
        </is>
      </c>
    </row>
    <row r="3">
      <c r="A3" s="3" t="inlineStr">
        <is>
          <t>Related Party Transactions (Details) [Line Items]</t>
        </is>
      </c>
    </row>
    <row r="4">
      <c r="A4" s="4" t="inlineStr">
        <is>
          <t>Principal amount</t>
        </is>
      </c>
      <c r="B4" s="6" t="n">
        <v>100000</v>
      </c>
    </row>
    <row r="5">
      <c r="A5" s="4" t="inlineStr">
        <is>
          <t>Remain due and payable amount</t>
        </is>
      </c>
      <c r="B5" s="5" t="n">
        <v>5812650</v>
      </c>
    </row>
    <row r="6">
      <c r="A6" s="4" t="inlineStr">
        <is>
          <t>Network 1 Financial Securities Inc [Member]</t>
        </is>
      </c>
    </row>
    <row r="7">
      <c r="A7" s="3" t="inlineStr">
        <is>
          <t>Related Party Transactions (Details) [Line Items]</t>
        </is>
      </c>
    </row>
    <row r="8">
      <c r="A8" s="4" t="inlineStr">
        <is>
          <t>Cash fee</t>
        </is>
      </c>
      <c r="B8" s="5" t="n">
        <v>104800</v>
      </c>
    </row>
    <row r="9">
      <c r="A9" s="4" t="inlineStr">
        <is>
          <t>Theodore Stern and Philip Beck [Member]</t>
        </is>
      </c>
    </row>
    <row r="10">
      <c r="A10" s="3" t="inlineStr">
        <is>
          <t>Related Party Transactions (Details) [Line Items]</t>
        </is>
      </c>
    </row>
    <row r="11">
      <c r="A11" s="4" t="inlineStr">
        <is>
          <t>Invested in consideration</t>
        </is>
      </c>
      <c r="B11" s="5" t="n">
        <v>50000</v>
      </c>
    </row>
    <row r="12">
      <c r="A12" s="4" t="inlineStr">
        <is>
          <t>Herbert Selzer [Member]</t>
        </is>
      </c>
    </row>
    <row r="13">
      <c r="A13" s="3" t="inlineStr">
        <is>
          <t>Related Party Transactions (Details) [Line Items]</t>
        </is>
      </c>
    </row>
    <row r="14">
      <c r="A14" s="4" t="inlineStr">
        <is>
          <t>Invested in consideration</t>
        </is>
      </c>
      <c r="B14" s="5" t="n">
        <v>100000</v>
      </c>
    </row>
    <row r="15">
      <c r="A15" s="4" t="inlineStr">
        <is>
          <t>Stern Trust [Member]</t>
        </is>
      </c>
    </row>
    <row r="16">
      <c r="A16" s="3" t="inlineStr">
        <is>
          <t>Related Party Transactions (Details) [Line Items]</t>
        </is>
      </c>
    </row>
    <row r="17">
      <c r="A17" s="4" t="inlineStr">
        <is>
          <t>Principal amount</t>
        </is>
      </c>
      <c r="B17" s="6" t="n">
        <v>2000000</v>
      </c>
    </row>
    <row r="18">
      <c r="A18" s="4" t="inlineStr">
        <is>
          <t>Bearing interest rate</t>
        </is>
      </c>
      <c r="B18" s="4" t="inlineStr">
        <is>
          <t>15.00%</t>
        </is>
      </c>
    </row>
    <row r="19">
      <c r="A19" s="4" t="inlineStr">
        <is>
          <t>Remain due and payable amount</t>
        </is>
      </c>
      <c r="D19" s="6" t="n">
        <v>662000</v>
      </c>
    </row>
    <row r="20">
      <c r="A20" s="4" t="inlineStr">
        <is>
          <t>Repayment premium</t>
        </is>
      </c>
      <c r="B20" s="4" t="inlineStr">
        <is>
          <t>50.00%</t>
        </is>
      </c>
    </row>
    <row r="21">
      <c r="A21" s="4" t="inlineStr">
        <is>
          <t>Phillip Kumnick [Member]</t>
        </is>
      </c>
    </row>
    <row r="22">
      <c r="A22" s="3" t="inlineStr">
        <is>
          <t>Related Party Transactions (Details) [Line Items]</t>
        </is>
      </c>
    </row>
    <row r="23">
      <c r="A23" s="4" t="inlineStr">
        <is>
          <t>Restricted common stock (in Shares)</t>
        </is>
      </c>
      <c r="C23" s="5" t="n">
        <v>1500000</v>
      </c>
    </row>
    <row r="24">
      <c r="A24" s="4" t="inlineStr">
        <is>
          <t>Philip Broenniman [Member]</t>
        </is>
      </c>
    </row>
    <row r="25">
      <c r="A25" s="3" t="inlineStr">
        <is>
          <t>Related Party Transactions (Details) [Line Items]</t>
        </is>
      </c>
    </row>
    <row r="26">
      <c r="A26" s="4" t="inlineStr">
        <is>
          <t>Restricted common stock (in Shares)</t>
        </is>
      </c>
      <c r="C26" s="5" t="n">
        <v>15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8" customWidth="1" min="1" max="1"/>
    <col width="80" customWidth="1" min="2" max="2"/>
    <col width="27" customWidth="1" min="3" max="3"/>
    <col width="27" customWidth="1" min="4" max="4"/>
    <col width="17" customWidth="1" min="5" max="5"/>
    <col width="20" customWidth="1" min="6" max="6"/>
  </cols>
  <sheetData>
    <row r="1">
      <c r="A1" s="1" t="inlineStr">
        <is>
          <t>Stockholder's Equity (Details)</t>
        </is>
      </c>
      <c r="B1" s="2" t="inlineStr">
        <is>
          <t>1 Months Ended</t>
        </is>
      </c>
      <c r="C1" s="2" t="inlineStr">
        <is>
          <t>3 Months Ended</t>
        </is>
      </c>
      <c r="E1" s="2" t="inlineStr">
        <is>
          <t>12 Months Ended</t>
        </is>
      </c>
    </row>
    <row r="2">
      <c r="B2" s="2" t="inlineStr">
        <is>
          <t>May 05, 2021</t>
        </is>
      </c>
      <c r="C2" s="2" t="inlineStr">
        <is>
          <t>Mar. 31, 2021USD ($)shares</t>
        </is>
      </c>
      <c r="D2" s="2" t="inlineStr">
        <is>
          <t>Mar. 31, 2020USD ($)shares</t>
        </is>
      </c>
      <c r="E2" s="2" t="inlineStr">
        <is>
          <t>Dec. 31, 2020</t>
        </is>
      </c>
      <c r="F2" s="2" t="inlineStr">
        <is>
          <t>Mar. 22, 2021shares</t>
        </is>
      </c>
    </row>
    <row r="3">
      <c r="A3" s="3" t="inlineStr">
        <is>
          <t>Stockholder's Equity (Details) [Line Items]</t>
        </is>
      </c>
    </row>
    <row r="4">
      <c r="A4" s="4" t="inlineStr">
        <is>
          <t>Number of common shares issued for convertible notes, amount (in Dollars) | $</t>
        </is>
      </c>
      <c r="C4" s="6" t="n">
        <v>120000</v>
      </c>
    </row>
    <row r="5">
      <c r="A5" s="4" t="inlineStr">
        <is>
          <t>Number of common shares issued for convertible notes, shares</t>
        </is>
      </c>
      <c r="C5" s="5" t="n">
        <v>989000</v>
      </c>
    </row>
    <row r="6">
      <c r="A6" s="4" t="inlineStr">
        <is>
          <t>Common stock issued for warrants exercised</t>
        </is>
      </c>
      <c r="C6" s="5" t="n">
        <v>13226000</v>
      </c>
    </row>
    <row r="7">
      <c r="A7" s="4" t="inlineStr">
        <is>
          <t>Number of common shares issued for services, shares</t>
        </is>
      </c>
      <c r="D7" s="5" t="n">
        <v>106000</v>
      </c>
    </row>
    <row r="8">
      <c r="A8" s="4" t="inlineStr">
        <is>
          <t>Stock-based compensation expense (in Dollars) | $</t>
        </is>
      </c>
      <c r="C8" s="6" t="n">
        <v>626579</v>
      </c>
      <c r="D8" s="6" t="n">
        <v>169110</v>
      </c>
    </row>
    <row r="9">
      <c r="A9" s="4" t="inlineStr">
        <is>
          <t>Exercise period</t>
        </is>
      </c>
      <c r="E9" s="4" t="inlineStr">
        <is>
          <t>7 years 6 months</t>
        </is>
      </c>
    </row>
    <row r="10">
      <c r="A10" s="4" t="inlineStr">
        <is>
          <t>2017 Incentive Stock Plan [Member]</t>
        </is>
      </c>
    </row>
    <row r="11">
      <c r="A11" s="3" t="inlineStr">
        <is>
          <t>Stockholder's Equity (Details) [Line Items]</t>
        </is>
      </c>
    </row>
    <row r="12">
      <c r="A12" s="4" t="inlineStr">
        <is>
          <t>Increase in shares of common stock</t>
        </is>
      </c>
      <c r="F12" s="5" t="n">
        <v>75000000</v>
      </c>
    </row>
    <row r="13">
      <c r="A13" s="4" t="inlineStr">
        <is>
          <t>Subsequent Event [Member] | Stock Options [Member]</t>
        </is>
      </c>
    </row>
    <row r="14">
      <c r="A14" s="3" t="inlineStr">
        <is>
          <t>Stockholder's Equity (Details) [Line Items]</t>
        </is>
      </c>
    </row>
    <row r="15">
      <c r="A15" s="4" t="inlineStr">
        <is>
          <t>Exercise period</t>
        </is>
      </c>
      <c r="B15" s="4" t="inlineStr">
        <is>
          <t>10 years</t>
        </is>
      </c>
    </row>
    <row r="16">
      <c r="A16" s="4" t="inlineStr">
        <is>
          <t>Stock options, description</t>
        </is>
      </c>
      <c r="B16" s="4" t="inlineStr">
        <is>
          <t>&amp;#x25cf;17,500,000 Stock Options to each of Mr. Kumnick and Mr. Broenniman subject to tranche vesting upon achieving certain corporate performance measures. &amp;#x25cf;11,500,000 Stock Options to certain officers and employees that vest over a three-year period, subject to continued service. &amp;#x25cf;Approximately 2,700,000 fully vested Stock Options for present and former non-employees Directors compensation for services from 2019 through April 30, 2021. &amp;#x25cf;Approximately 1,300,000 Stock Options to two present non-employee Director that vest over a twelve-month period.</t>
        </is>
      </c>
    </row>
    <row r="17">
      <c r="A17" s="4" t="inlineStr">
        <is>
          <t>Employment Compensation [Member]</t>
        </is>
      </c>
    </row>
    <row r="18">
      <c r="A18" s="3" t="inlineStr">
        <is>
          <t>Stockholder's Equity (Details) [Line Items]</t>
        </is>
      </c>
    </row>
    <row r="19">
      <c r="A19" s="4" t="inlineStr">
        <is>
          <t>Number of common shares issued for services, shares</t>
        </is>
      </c>
      <c r="D19" s="5" t="n">
        <v>1500000</v>
      </c>
    </row>
    <row r="20">
      <c r="A20" s="4" t="inlineStr">
        <is>
          <t>Restricted Common Stock [Member]</t>
        </is>
      </c>
    </row>
    <row r="21">
      <c r="A21" s="3" t="inlineStr">
        <is>
          <t>Stockholder's Equity (Details) [Line Items]</t>
        </is>
      </c>
    </row>
    <row r="22">
      <c r="A22" s="4" t="inlineStr">
        <is>
          <t>Number of common shares issued for services, shares</t>
        </is>
      </c>
      <c r="D22" s="5" t="n">
        <v>4500000</v>
      </c>
    </row>
    <row r="23">
      <c r="A23" s="4" t="inlineStr">
        <is>
          <t>Employee Stock Option [Member]</t>
        </is>
      </c>
    </row>
    <row r="24">
      <c r="A24" s="3" t="inlineStr">
        <is>
          <t>Stockholder's Equity (Details) [Line Items]</t>
        </is>
      </c>
    </row>
    <row r="25">
      <c r="A25" s="4" t="inlineStr">
        <is>
          <t>Stock-based compensation expense (in Dollars) | $</t>
        </is>
      </c>
      <c r="C25" s="5" t="n">
        <v>614000</v>
      </c>
    </row>
    <row r="26">
      <c r="A26" s="4" t="inlineStr">
        <is>
          <t>Unrecognized compensation costs (in Dollars) | $</t>
        </is>
      </c>
      <c r="C26" s="5" t="n">
        <v>1154000</v>
      </c>
    </row>
    <row r="27">
      <c r="A27" s="4" t="inlineStr">
        <is>
          <t>Restricted stock expense (in Dollars) | $</t>
        </is>
      </c>
      <c r="C27" s="5" t="n">
        <v>13000</v>
      </c>
    </row>
    <row r="28">
      <c r="A28" s="4" t="inlineStr">
        <is>
          <t>Board of Directors [Member]</t>
        </is>
      </c>
    </row>
    <row r="29">
      <c r="A29" s="3" t="inlineStr">
        <is>
          <t>Stockholder's Equity (Details) [Line Items]</t>
        </is>
      </c>
    </row>
    <row r="30">
      <c r="A30" s="4" t="inlineStr">
        <is>
          <t>Number of common shares issued for services, shares</t>
        </is>
      </c>
      <c r="D30" s="5" t="n">
        <v>3000000</v>
      </c>
    </row>
    <row r="31">
      <c r="A31" s="4" t="inlineStr">
        <is>
          <t>Number of directors</t>
        </is>
      </c>
      <c r="D31" s="5" t="n">
        <v>2</v>
      </c>
    </row>
    <row r="32">
      <c r="A32" s="4" t="inlineStr">
        <is>
          <t>Director/officers [Member]</t>
        </is>
      </c>
    </row>
    <row r="33">
      <c r="A33" s="3" t="inlineStr">
        <is>
          <t>Stockholder's Equity (Details) [Line Items]</t>
        </is>
      </c>
    </row>
    <row r="34">
      <c r="A34" s="4" t="inlineStr">
        <is>
          <t>Stock-based compensation expense (in Dollars) | $</t>
        </is>
      </c>
      <c r="C34" s="6" t="n">
        <v>452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holder's Equity (Details) - Schedule of warrant activity - Warrant [Member] - $ / shares</t>
        </is>
      </c>
      <c r="B1" s="2" t="inlineStr">
        <is>
          <t>3 Months Ended</t>
        </is>
      </c>
      <c r="C1" s="2" t="inlineStr">
        <is>
          <t>12 Months Ended</t>
        </is>
      </c>
    </row>
    <row r="2">
      <c r="B2" s="2" t="inlineStr">
        <is>
          <t>Mar. 31, 2021</t>
        </is>
      </c>
      <c r="C2" s="2" t="inlineStr">
        <is>
          <t>Dec. 31, 2020</t>
        </is>
      </c>
    </row>
    <row r="3">
      <c r="A3" s="3" t="inlineStr">
        <is>
          <t>Class of Warrant or Right [Line Items]</t>
        </is>
      </c>
    </row>
    <row r="4">
      <c r="A4" s="4" t="inlineStr">
        <is>
          <t>Number of Shares, Outstanding balance at beginning</t>
        </is>
      </c>
      <c r="C4" s="5" t="n">
        <v>54697021</v>
      </c>
    </row>
    <row r="5">
      <c r="A5" s="4" t="inlineStr">
        <is>
          <t>Weighted Average Exercise Price, Outstanding balance at beginning</t>
        </is>
      </c>
      <c r="C5" s="8" t="n">
        <v>0.14</v>
      </c>
    </row>
    <row r="6">
      <c r="A6" s="4" t="inlineStr">
        <is>
          <t>Weighted Average Remaining Life, Outstanding balance at beginning</t>
        </is>
      </c>
      <c r="C6" s="4" t="inlineStr">
        <is>
          <t>3 years 146 days</t>
        </is>
      </c>
    </row>
    <row r="7">
      <c r="A7" s="4" t="inlineStr">
        <is>
          <t>Number of Shares, Exercised/cancelled</t>
        </is>
      </c>
      <c r="B7" s="5" t="n">
        <v>-12357786</v>
      </c>
    </row>
    <row r="8">
      <c r="A8" s="4" t="inlineStr">
        <is>
          <t>Weighted Average Exercise Price, Exercised/cancelled</t>
        </is>
      </c>
      <c r="B8" s="8" t="n">
        <v>0.1</v>
      </c>
    </row>
    <row r="9">
      <c r="A9" s="4" t="inlineStr">
        <is>
          <t>Number of Shares, Outstanding balance at ending</t>
        </is>
      </c>
      <c r="B9" s="5" t="n">
        <v>42339235</v>
      </c>
    </row>
    <row r="10">
      <c r="A10" s="4" t="inlineStr">
        <is>
          <t>Weighted Average Exercise Price, Outstanding balance at ending</t>
        </is>
      </c>
      <c r="B10" s="8" t="n">
        <v>0.15</v>
      </c>
    </row>
    <row r="11">
      <c r="A11" s="4" t="inlineStr">
        <is>
          <t>Weighted Average Remaining Life, Outstanding balance at ending</t>
        </is>
      </c>
      <c r="B11"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tails) - Schedule of outstanding stock options - USD ($)</t>
        </is>
      </c>
      <c r="B1" s="2" t="inlineStr">
        <is>
          <t>3 Months Ended</t>
        </is>
      </c>
      <c r="C1" s="2" t="inlineStr">
        <is>
          <t>12 Months Ended</t>
        </is>
      </c>
    </row>
    <row r="2">
      <c r="B2" s="2" t="inlineStr">
        <is>
          <t>Mar. 31, 2021</t>
        </is>
      </c>
      <c r="C2" s="2" t="inlineStr">
        <is>
          <t>Dec. 31, 2020</t>
        </is>
      </c>
    </row>
    <row r="3">
      <c r="A3" s="3" t="inlineStr">
        <is>
          <t>Schedule of outstanding stock options [Abstract]</t>
        </is>
      </c>
    </row>
    <row r="4">
      <c r="A4" s="4" t="inlineStr">
        <is>
          <t>Number of Shares, Outstanding at beginning</t>
        </is>
      </c>
      <c r="C4" s="5" t="n">
        <v>169374061</v>
      </c>
    </row>
    <row r="5">
      <c r="A5" s="4" t="inlineStr">
        <is>
          <t>Weighted Average Exercise Price, Outstanding at beginning</t>
        </is>
      </c>
      <c r="C5" s="8" t="n">
        <v>0.15</v>
      </c>
    </row>
    <row r="6">
      <c r="A6" s="4" t="inlineStr">
        <is>
          <t>Weighted Average Contractual Term (Yrs.), Outstanding at beginning</t>
        </is>
      </c>
      <c r="C6" s="4" t="inlineStr">
        <is>
          <t>7 years 6 months</t>
        </is>
      </c>
    </row>
    <row r="7">
      <c r="A7" s="4" t="inlineStr">
        <is>
          <t>Aggregate Intrinsic Value, Outstanding at beginning</t>
        </is>
      </c>
      <c r="C7" s="6" t="n">
        <v>8283639</v>
      </c>
    </row>
    <row r="8">
      <c r="A8" s="4" t="inlineStr">
        <is>
          <t>Number of Shares, Granted</t>
        </is>
      </c>
      <c r="B8" s="4" t="inlineStr">
        <is>
          <t xml:space="preserve"> </t>
        </is>
      </c>
    </row>
    <row r="9">
      <c r="A9" s="4" t="inlineStr">
        <is>
          <t>Weighted Average Exercise Price, Granted</t>
        </is>
      </c>
      <c r="B9" s="4" t="inlineStr">
        <is>
          <t xml:space="preserve"> </t>
        </is>
      </c>
    </row>
    <row r="10">
      <c r="A10" s="4" t="inlineStr">
        <is>
          <t>Weighted Average Contractual Term (Yrs.), Granted</t>
        </is>
      </c>
      <c r="B10" s="4" t="inlineStr">
        <is>
          <t xml:space="preserve"> </t>
        </is>
      </c>
    </row>
    <row r="11">
      <c r="A11" s="4" t="inlineStr">
        <is>
          <t>Aggregate Intrinsic Value, Granted</t>
        </is>
      </c>
      <c r="B11" s="4" t="inlineStr">
        <is>
          <t xml:space="preserve"> </t>
        </is>
      </c>
    </row>
    <row r="12">
      <c r="A12" s="4" t="inlineStr">
        <is>
          <t>Number of Shares, Exercised/cancelled</t>
        </is>
      </c>
      <c r="B12" s="5" t="n">
        <v>-7068667</v>
      </c>
    </row>
    <row r="13">
      <c r="A13" s="4" t="inlineStr">
        <is>
          <t>Weighted Average Exercise Price, Exercised/cancelled</t>
        </is>
      </c>
      <c r="B13" s="8" t="n">
        <v>0.05</v>
      </c>
    </row>
    <row r="14">
      <c r="A14" s="4" t="inlineStr">
        <is>
          <t>Weighted Average Contractual Term (Yrs.), Exercised/cancelled</t>
        </is>
      </c>
      <c r="B14" s="4" t="inlineStr">
        <is>
          <t xml:space="preserve"> </t>
        </is>
      </c>
    </row>
    <row r="15">
      <c r="A15" s="4" t="inlineStr">
        <is>
          <t>Aggregate Intrinsic Value, Exercised/cancelled</t>
        </is>
      </c>
      <c r="B15" s="4" t="inlineStr">
        <is>
          <t xml:space="preserve"> </t>
        </is>
      </c>
    </row>
    <row r="16">
      <c r="A16" s="4" t="inlineStr">
        <is>
          <t>Number of Shares, Outstanding at ending</t>
        </is>
      </c>
      <c r="B16" s="5" t="n">
        <v>162305394</v>
      </c>
    </row>
    <row r="17">
      <c r="A17" s="4" t="inlineStr">
        <is>
          <t>Weighted Average Exercise Price, Outstanding at ending</t>
        </is>
      </c>
      <c r="B17" s="8" t="n">
        <v>0.15</v>
      </c>
    </row>
    <row r="18">
      <c r="A18" s="4" t="inlineStr">
        <is>
          <t>Weighted Average Contractual Term (Yrs.), Outstanding at ending</t>
        </is>
      </c>
      <c r="B18" s="4" t="inlineStr">
        <is>
          <t>7 years 73 days</t>
        </is>
      </c>
    </row>
    <row r="19">
      <c r="A19" s="4" t="inlineStr">
        <is>
          <t>Aggregate Intrinsic Value, Outstanding at ending</t>
        </is>
      </c>
      <c r="B19" s="6" t="n">
        <v>29442247</v>
      </c>
    </row>
    <row r="20">
      <c r="A20" s="4" t="inlineStr">
        <is>
          <t>Number of Shares, Exercisable at ending</t>
        </is>
      </c>
      <c r="B20" s="5" t="n">
        <v>123108727</v>
      </c>
    </row>
    <row r="21">
      <c r="A21" s="4" t="inlineStr">
        <is>
          <t>Weighted Average Exercise Price, Exercisable at ending</t>
        </is>
      </c>
      <c r="B21" s="8" t="n">
        <v>0.18</v>
      </c>
    </row>
    <row r="22">
      <c r="A22" s="4" t="inlineStr">
        <is>
          <t>Weighted Average Contractual Term (Yrs.), Exercisable at ending</t>
        </is>
      </c>
      <c r="B22" s="4" t="inlineStr">
        <is>
          <t>6 years 255 days</t>
        </is>
      </c>
    </row>
    <row r="23">
      <c r="A23" s="4" t="inlineStr">
        <is>
          <t>Aggregate Intrinsic Value, Exercisable at ending</t>
        </is>
      </c>
      <c r="B23" s="6" t="n">
        <v>2036231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75" customWidth="1" min="1" max="1"/>
    <col width="20" customWidth="1" min="2" max="2"/>
  </cols>
  <sheetData>
    <row r="1">
      <c r="A1" s="1" t="inlineStr">
        <is>
          <t>Stockholder's Equity (Details) - Schedule of stock option</t>
        </is>
      </c>
      <c r="B1" s="2" t="inlineStr">
        <is>
          <t>3 Months Ended</t>
        </is>
      </c>
    </row>
    <row r="2">
      <c r="B2" s="2" t="inlineStr">
        <is>
          <t>Mar. 31, 2021shares</t>
        </is>
      </c>
    </row>
    <row r="3">
      <c r="A3" s="3" t="inlineStr">
        <is>
          <t>Share-based Payment Arrangement, Option, Exercise Price Range [Line Items]</t>
        </is>
      </c>
    </row>
    <row r="4">
      <c r="A4" s="4" t="inlineStr">
        <is>
          <t>Outstanding</t>
        </is>
      </c>
      <c r="B4" s="5" t="n">
        <v>162305394</v>
      </c>
    </row>
    <row r="5">
      <c r="A5" s="4" t="inlineStr">
        <is>
          <t>Weighted Average Contractual Life (Yrs).</t>
        </is>
      </c>
      <c r="B5" s="4" t="inlineStr">
        <is>
          <t>7 years 73 days</t>
        </is>
      </c>
    </row>
    <row r="6">
      <c r="A6" s="4" t="inlineStr">
        <is>
          <t>Exercisable</t>
        </is>
      </c>
      <c r="B6" s="5" t="n">
        <v>123108727</v>
      </c>
    </row>
    <row r="7">
      <c r="A7" s="4" t="inlineStr">
        <is>
          <t>Exercise Price $0.0001 [Member]</t>
        </is>
      </c>
    </row>
    <row r="8">
      <c r="A8" s="3" t="inlineStr">
        <is>
          <t>Share-based Payment Arrangement, Option, Exercise Price Range [Line Items]</t>
        </is>
      </c>
    </row>
    <row r="9">
      <c r="A9" s="4" t="inlineStr">
        <is>
          <t>Outstanding</t>
        </is>
      </c>
      <c r="B9" s="5" t="n">
        <v>3500000</v>
      </c>
    </row>
    <row r="10">
      <c r="A10" s="4" t="inlineStr">
        <is>
          <t>Weighted Average Contractual Life (Yrs).</t>
        </is>
      </c>
      <c r="B10" s="4" t="inlineStr">
        <is>
          <t>5 years 109 days</t>
        </is>
      </c>
    </row>
    <row r="11">
      <c r="A11" s="4" t="inlineStr">
        <is>
          <t>Exercisable</t>
        </is>
      </c>
      <c r="B11" s="5" t="n">
        <v>3500000</v>
      </c>
    </row>
    <row r="12">
      <c r="A12" s="4" t="inlineStr">
        <is>
          <t>Exercise Price $0.05 [Member]</t>
        </is>
      </c>
    </row>
    <row r="13">
      <c r="A13" s="3" t="inlineStr">
        <is>
          <t>Share-based Payment Arrangement, Option, Exercise Price Range [Line Items]</t>
        </is>
      </c>
    </row>
    <row r="14">
      <c r="A14" s="4" t="inlineStr">
        <is>
          <t>Outstanding</t>
        </is>
      </c>
      <c r="B14" s="5" t="n">
        <v>26700006</v>
      </c>
    </row>
    <row r="15">
      <c r="A15" s="4" t="inlineStr">
        <is>
          <t>Weighted Average Contractual Life (Yrs).</t>
        </is>
      </c>
      <c r="B15" s="4" t="inlineStr">
        <is>
          <t>6 years 73 days</t>
        </is>
      </c>
    </row>
    <row r="16">
      <c r="A16" s="4" t="inlineStr">
        <is>
          <t>Exercisable</t>
        </is>
      </c>
      <c r="B16" s="5" t="n">
        <v>23950006</v>
      </c>
    </row>
    <row r="17">
      <c r="A17" s="4" t="inlineStr">
        <is>
          <t>Exercise Price $0.06 [Member]</t>
        </is>
      </c>
    </row>
    <row r="18">
      <c r="A18" s="3" t="inlineStr">
        <is>
          <t>Share-based Payment Arrangement, Option, Exercise Price Range [Line Items]</t>
        </is>
      </c>
    </row>
    <row r="19">
      <c r="A19" s="4" t="inlineStr">
        <is>
          <t>Outstanding</t>
        </is>
      </c>
      <c r="B19" s="5" t="n">
        <v>1042054</v>
      </c>
    </row>
    <row r="20">
      <c r="A20" s="4" t="inlineStr">
        <is>
          <t>Weighted Average Contractual Life (Yrs).</t>
        </is>
      </c>
      <c r="B20" s="4" t="inlineStr">
        <is>
          <t>9 years 73 days</t>
        </is>
      </c>
    </row>
    <row r="21">
      <c r="A21" s="4" t="inlineStr">
        <is>
          <t>Exercisable</t>
        </is>
      </c>
      <c r="B21" s="5" t="n">
        <v>1042054</v>
      </c>
    </row>
    <row r="22">
      <c r="A22" s="4" t="inlineStr">
        <is>
          <t>Exercise Price $0.07 [Member]</t>
        </is>
      </c>
    </row>
    <row r="23">
      <c r="A23" s="3" t="inlineStr">
        <is>
          <t>Share-based Payment Arrangement, Option, Exercise Price Range [Line Items]</t>
        </is>
      </c>
    </row>
    <row r="24">
      <c r="A24" s="4" t="inlineStr">
        <is>
          <t>Outstanding</t>
        </is>
      </c>
      <c r="B24" s="5" t="n">
        <v>50000000</v>
      </c>
    </row>
    <row r="25">
      <c r="A25" s="4" t="inlineStr">
        <is>
          <t>Weighted Average Contractual Life (Yrs).</t>
        </is>
      </c>
      <c r="B25" s="4" t="inlineStr">
        <is>
          <t>9 years 73 days</t>
        </is>
      </c>
    </row>
    <row r="26">
      <c r="A26" s="4" t="inlineStr">
        <is>
          <t>Exercisable</t>
        </is>
      </c>
      <c r="B26" s="5" t="n">
        <v>26000000</v>
      </c>
    </row>
    <row r="27">
      <c r="A27" s="4" t="inlineStr">
        <is>
          <t>Exercise Price $0.09 [Member]</t>
        </is>
      </c>
    </row>
    <row r="28">
      <c r="A28" s="3" t="inlineStr">
        <is>
          <t>Share-based Payment Arrangement, Option, Exercise Price Range [Line Items]</t>
        </is>
      </c>
    </row>
    <row r="29">
      <c r="A29" s="4" t="inlineStr">
        <is>
          <t>Outstanding</t>
        </is>
      </c>
      <c r="B29" s="5" t="n">
        <v>11630000</v>
      </c>
    </row>
    <row r="30">
      <c r="A30" s="4" t="inlineStr">
        <is>
          <t>Weighted Average Contractual Life (Yrs).</t>
        </is>
      </c>
      <c r="B30" s="4" t="inlineStr">
        <is>
          <t>9 years 6 months</t>
        </is>
      </c>
    </row>
    <row r="31">
      <c r="A31" s="4" t="inlineStr">
        <is>
          <t>Exercisable</t>
        </is>
      </c>
      <c r="B31" s="4" t="inlineStr">
        <is>
          <t xml:space="preserve"> </t>
        </is>
      </c>
    </row>
    <row r="32">
      <c r="A32" s="4" t="inlineStr">
        <is>
          <t>Exercise Price $0.10 [Member]</t>
        </is>
      </c>
    </row>
    <row r="33">
      <c r="A33" s="3" t="inlineStr">
        <is>
          <t>Share-based Payment Arrangement, Option, Exercise Price Range [Line Items]</t>
        </is>
      </c>
    </row>
    <row r="34">
      <c r="A34" s="4" t="inlineStr">
        <is>
          <t>Outstanding</t>
        </is>
      </c>
      <c r="B34" s="5" t="n">
        <v>27200000</v>
      </c>
    </row>
    <row r="35">
      <c r="A35" s="4" t="inlineStr">
        <is>
          <t>Weighted Average Contractual Life (Yrs).</t>
        </is>
      </c>
      <c r="B35" s="4" t="inlineStr">
        <is>
          <t>6 years 109 days</t>
        </is>
      </c>
    </row>
    <row r="36">
      <c r="A36" s="4" t="inlineStr">
        <is>
          <t>Exercisable</t>
        </is>
      </c>
      <c r="B36" s="5" t="n">
        <v>27200000</v>
      </c>
    </row>
    <row r="37">
      <c r="A37" s="4" t="inlineStr">
        <is>
          <t>Exercise Price $0.12 [Member]</t>
        </is>
      </c>
    </row>
    <row r="38">
      <c r="A38" s="3" t="inlineStr">
        <is>
          <t>Share-based Payment Arrangement, Option, Exercise Price Range [Line Items]</t>
        </is>
      </c>
    </row>
    <row r="39">
      <c r="A39" s="4" t="inlineStr">
        <is>
          <t>Outstanding</t>
        </is>
      </c>
      <c r="B39" s="5" t="n">
        <v>933334</v>
      </c>
    </row>
    <row r="40">
      <c r="A40" s="4" t="inlineStr">
        <is>
          <t>Weighted Average Contractual Life (Yrs).</t>
        </is>
      </c>
      <c r="B40" s="4" t="inlineStr">
        <is>
          <t>8 years 6 months</t>
        </is>
      </c>
    </row>
    <row r="41">
      <c r="A41" s="4" t="inlineStr">
        <is>
          <t>Exercisable</t>
        </is>
      </c>
      <c r="B41" s="5" t="n">
        <v>616667</v>
      </c>
    </row>
    <row r="42">
      <c r="A42" s="4" t="inlineStr">
        <is>
          <t>Exercise Price $0.13 [Member]</t>
        </is>
      </c>
    </row>
    <row r="43">
      <c r="A43" s="3" t="inlineStr">
        <is>
          <t>Share-based Payment Arrangement, Option, Exercise Price Range [Line Items]</t>
        </is>
      </c>
    </row>
    <row r="44">
      <c r="A44" s="4" t="inlineStr">
        <is>
          <t>Outstanding</t>
        </is>
      </c>
      <c r="B44" s="5" t="n">
        <v>250000</v>
      </c>
    </row>
    <row r="45">
      <c r="A45" s="4" t="inlineStr">
        <is>
          <t>Weighted Average Contractual Life (Yrs).</t>
        </is>
      </c>
      <c r="B45" s="4" t="inlineStr">
        <is>
          <t>7 years 146 days</t>
        </is>
      </c>
    </row>
    <row r="46">
      <c r="A46" s="4" t="inlineStr">
        <is>
          <t>Exercisable</t>
        </is>
      </c>
      <c r="B46" s="5" t="n">
        <v>250000</v>
      </c>
    </row>
    <row r="47">
      <c r="A47" s="4" t="inlineStr">
        <is>
          <t>Exercise Price $0.15 [Member]</t>
        </is>
      </c>
    </row>
    <row r="48">
      <c r="A48" s="3" t="inlineStr">
        <is>
          <t>Share-based Payment Arrangement, Option, Exercise Price Range [Line Items]</t>
        </is>
      </c>
    </row>
    <row r="49">
      <c r="A49" s="4" t="inlineStr">
        <is>
          <t>Outstanding</t>
        </is>
      </c>
      <c r="B49" s="5" t="n">
        <v>2800000</v>
      </c>
    </row>
    <row r="50">
      <c r="A50" s="4" t="inlineStr">
        <is>
          <t>Weighted Average Contractual Life (Yrs).</t>
        </is>
      </c>
      <c r="B50" s="4" t="inlineStr">
        <is>
          <t>5 years 146 days</t>
        </is>
      </c>
    </row>
    <row r="51">
      <c r="A51" s="4" t="inlineStr">
        <is>
          <t>Exercisable</t>
        </is>
      </c>
      <c r="B51" s="5" t="n">
        <v>2800000</v>
      </c>
    </row>
    <row r="52">
      <c r="A52" s="4" t="inlineStr">
        <is>
          <t>Exercise Price $0.22 [Member]</t>
        </is>
      </c>
    </row>
    <row r="53">
      <c r="A53" s="3" t="inlineStr">
        <is>
          <t>Share-based Payment Arrangement, Option, Exercise Price Range [Line Items]</t>
        </is>
      </c>
    </row>
    <row r="54">
      <c r="A54" s="4" t="inlineStr">
        <is>
          <t>Outstanding</t>
        </is>
      </c>
      <c r="B54" s="5" t="n">
        <v>2583333</v>
      </c>
    </row>
    <row r="55">
      <c r="A55" s="4" t="inlineStr">
        <is>
          <t>Weighted Average Contractual Life (Yrs).</t>
        </is>
      </c>
      <c r="B55" s="4" t="inlineStr">
        <is>
          <t>7 years 219 days</t>
        </is>
      </c>
    </row>
    <row r="56">
      <c r="A56" s="4" t="inlineStr">
        <is>
          <t>Exercisable</t>
        </is>
      </c>
      <c r="B56" s="5" t="n">
        <v>2083333</v>
      </c>
    </row>
    <row r="57">
      <c r="A57" s="4" t="inlineStr">
        <is>
          <t>Exercise Price $0.25 [Member]</t>
        </is>
      </c>
    </row>
    <row r="58">
      <c r="A58" s="3" t="inlineStr">
        <is>
          <t>Share-based Payment Arrangement, Option, Exercise Price Range [Line Items]</t>
        </is>
      </c>
    </row>
    <row r="59">
      <c r="A59" s="4" t="inlineStr">
        <is>
          <t>Outstanding</t>
        </is>
      </c>
      <c r="B59" s="5" t="n">
        <v>2500000</v>
      </c>
    </row>
    <row r="60">
      <c r="A60" s="4" t="inlineStr">
        <is>
          <t>Weighted Average Contractual Life (Yrs).</t>
        </is>
      </c>
      <c r="B60" s="4" t="inlineStr">
        <is>
          <t>7 years 146 days</t>
        </is>
      </c>
    </row>
    <row r="61">
      <c r="A61" s="4" t="inlineStr">
        <is>
          <t>Exercisable</t>
        </is>
      </c>
      <c r="B61" s="5" t="n">
        <v>2500000</v>
      </c>
    </row>
    <row r="62">
      <c r="A62" s="4" t="inlineStr">
        <is>
          <t>Exercise Price $0.26 [Member]</t>
        </is>
      </c>
    </row>
    <row r="63">
      <c r="A63" s="3" t="inlineStr">
        <is>
          <t>Share-based Payment Arrangement, Option, Exercise Price Range [Line Items]</t>
        </is>
      </c>
    </row>
    <row r="64">
      <c r="A64" s="4" t="inlineStr">
        <is>
          <t>Outstanding</t>
        </is>
      </c>
      <c r="B64" s="5" t="n">
        <v>166667</v>
      </c>
    </row>
    <row r="65">
      <c r="A65" s="4" t="inlineStr">
        <is>
          <t>Weighted Average Contractual Life (Yrs).</t>
        </is>
      </c>
      <c r="B65" s="4" t="inlineStr">
        <is>
          <t>7 years 328 days</t>
        </is>
      </c>
    </row>
    <row r="66">
      <c r="A66" s="4" t="inlineStr">
        <is>
          <t>Exercisable</t>
        </is>
      </c>
      <c r="B66" s="5" t="n">
        <v>166667</v>
      </c>
    </row>
    <row r="67">
      <c r="A67" s="4" t="inlineStr">
        <is>
          <t>Exercise Price $0.29 [Member]</t>
        </is>
      </c>
    </row>
    <row r="68">
      <c r="A68" s="3" t="inlineStr">
        <is>
          <t>Share-based Payment Arrangement, Option, Exercise Price Range [Line Items]</t>
        </is>
      </c>
    </row>
    <row r="69">
      <c r="A69" s="4" t="inlineStr">
        <is>
          <t>Outstanding</t>
        </is>
      </c>
      <c r="B69" s="5" t="n">
        <v>1000000</v>
      </c>
    </row>
    <row r="70">
      <c r="A70" s="4" t="inlineStr">
        <is>
          <t>Weighted Average Contractual Life (Yrs).</t>
        </is>
      </c>
      <c r="B70" s="4" t="inlineStr">
        <is>
          <t>6 years 328 days</t>
        </is>
      </c>
    </row>
    <row r="71">
      <c r="A71" s="4" t="inlineStr">
        <is>
          <t>Exercisable</t>
        </is>
      </c>
      <c r="B71" s="5" t="n">
        <v>1000000</v>
      </c>
    </row>
    <row r="72">
      <c r="A72" s="4" t="inlineStr">
        <is>
          <t>Exercise Price $0.40 [Member]</t>
        </is>
      </c>
    </row>
    <row r="73">
      <c r="A73" s="3" t="inlineStr">
        <is>
          <t>Share-based Payment Arrangement, Option, Exercise Price Range [Line Items]</t>
        </is>
      </c>
    </row>
    <row r="74">
      <c r="A74" s="4" t="inlineStr">
        <is>
          <t>Outstanding</t>
        </is>
      </c>
      <c r="B74" s="5" t="n">
        <v>1000000</v>
      </c>
    </row>
    <row r="75">
      <c r="A75" s="4" t="inlineStr">
        <is>
          <t>Weighted Average Contractual Life (Yrs).</t>
        </is>
      </c>
      <c r="B75" s="4" t="inlineStr">
        <is>
          <t>5 years 255 days</t>
        </is>
      </c>
    </row>
    <row r="76">
      <c r="A76" s="4" t="inlineStr">
        <is>
          <t>Exercisable</t>
        </is>
      </c>
      <c r="B76" s="5" t="n">
        <v>1000000</v>
      </c>
    </row>
    <row r="77">
      <c r="A77" s="4" t="inlineStr">
        <is>
          <t>Exercise Price $0.45 [Member]</t>
        </is>
      </c>
    </row>
    <row r="78">
      <c r="A78" s="3" t="inlineStr">
        <is>
          <t>Share-based Payment Arrangement, Option, Exercise Price Range [Line Items]</t>
        </is>
      </c>
    </row>
    <row r="79">
      <c r="A79" s="4" t="inlineStr">
        <is>
          <t>Outstanding</t>
        </is>
      </c>
      <c r="B79" s="5" t="n">
        <v>31000000</v>
      </c>
    </row>
    <row r="80">
      <c r="A80" s="4" t="inlineStr">
        <is>
          <t>Weighted Average Contractual Life (Yrs).</t>
        </is>
      </c>
      <c r="B80" s="4" t="inlineStr">
        <is>
          <t>5 years 146 days</t>
        </is>
      </c>
    </row>
    <row r="81">
      <c r="A81" s="4" t="inlineStr">
        <is>
          <t>Exercisable</t>
        </is>
      </c>
      <c r="B81" s="5" t="n">
        <v>31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Direct Financing Lease (Details) - USD ($)</t>
        </is>
      </c>
      <c r="B1" s="2" t="inlineStr">
        <is>
          <t>1 Months Ended</t>
        </is>
      </c>
      <c r="C1" s="2" t="inlineStr">
        <is>
          <t>3 Months Ended</t>
        </is>
      </c>
    </row>
    <row r="2">
      <c r="B2" s="2" t="inlineStr">
        <is>
          <t>Sep. 30, 2015</t>
        </is>
      </c>
      <c r="C2" s="2" t="inlineStr">
        <is>
          <t>Mar. 31, 2021</t>
        </is>
      </c>
    </row>
    <row r="3">
      <c r="A3" s="3" t="inlineStr">
        <is>
          <t>Direct Financing Lease (Details) [Line Items]</t>
        </is>
      </c>
    </row>
    <row r="4">
      <c r="A4" s="4" t="inlineStr">
        <is>
          <t>Incremental revenue</t>
        </is>
      </c>
      <c r="C4" s="6" t="n">
        <v>13000</v>
      </c>
    </row>
    <row r="5">
      <c r="A5" s="4" t="inlineStr">
        <is>
          <t>Estimated under direct lease</t>
        </is>
      </c>
      <c r="C5" s="5" t="n">
        <v>748000</v>
      </c>
    </row>
    <row r="6">
      <c r="A6" s="4" t="inlineStr">
        <is>
          <t>Aggregate minimum future lease payments</t>
        </is>
      </c>
      <c r="C6" s="5" t="n">
        <v>1422000</v>
      </c>
    </row>
    <row r="7">
      <c r="A7" s="4" t="inlineStr">
        <is>
          <t>Unearned income</t>
        </is>
      </c>
      <c r="C7" s="6" t="n">
        <v>474000</v>
      </c>
    </row>
    <row r="8">
      <c r="A8" s="4" t="inlineStr">
        <is>
          <t>Cash Collection Services (the "Contract") [Member]</t>
        </is>
      </c>
    </row>
    <row r="9">
      <c r="A9" s="3" t="inlineStr">
        <is>
          <t>Direct Financing Lease (Details) [Line Items]</t>
        </is>
      </c>
    </row>
    <row r="10">
      <c r="A10" s="4" t="inlineStr">
        <is>
          <t>Lease contract term</t>
        </is>
      </c>
      <c r="B10" s="4" t="inlineStr">
        <is>
          <t>10 years</t>
        </is>
      </c>
    </row>
    <row r="11">
      <c r="A11" s="4" t="inlineStr">
        <is>
          <t>Lease monthly rental</t>
        </is>
      </c>
      <c r="B11" s="6" t="n">
        <v>11900</v>
      </c>
    </row>
    <row r="12">
      <c r="A12" s="4" t="inlineStr">
        <is>
          <t>Purchase price at the end of lease term (in Dollars per share)</t>
        </is>
      </c>
      <c r="B12" s="6" t="n">
        <v>40</v>
      </c>
    </row>
    <row r="13">
      <c r="A13" s="4" t="inlineStr">
        <is>
          <t>Receive monthly payments</t>
        </is>
      </c>
      <c r="B13" s="6" t="n">
        <v>11856</v>
      </c>
    </row>
    <row r="14">
      <c r="A14" s="4" t="inlineStr">
        <is>
          <t>Lease rent expense</t>
        </is>
      </c>
      <c r="B14" s="5" t="n">
        <v>142272</v>
      </c>
    </row>
    <row r="15">
      <c r="A15" s="4" t="inlineStr">
        <is>
          <t>Estimated executory costs</t>
        </is>
      </c>
      <c r="B15" s="6" t="n">
        <v>167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irect Financing Lease (Details) - Schedule of future minimum lease payments to be received</t>
        </is>
      </c>
      <c r="B1" s="2" t="inlineStr">
        <is>
          <t>Dec. 31, 2021USD ($)</t>
        </is>
      </c>
    </row>
    <row r="2">
      <c r="A2" s="3" t="inlineStr">
        <is>
          <t>Schedule of future minimum lease payments to be received [Abstract]</t>
        </is>
      </c>
    </row>
    <row r="3">
      <c r="A3" s="4" t="inlineStr">
        <is>
          <t>Remainder of 2021</t>
        </is>
      </c>
      <c r="B3" s="6" t="n">
        <v>91611</v>
      </c>
    </row>
    <row r="4">
      <c r="A4" s="4" t="inlineStr">
        <is>
          <t>2022</t>
        </is>
      </c>
      <c r="B4" s="5" t="n">
        <v>122148</v>
      </c>
    </row>
    <row r="5">
      <c r="A5" s="4" t="inlineStr">
        <is>
          <t>2023</t>
        </is>
      </c>
      <c r="B5" s="5" t="n">
        <v>122148</v>
      </c>
    </row>
    <row r="6">
      <c r="A6" s="4" t="inlineStr">
        <is>
          <t>2024</t>
        </is>
      </c>
      <c r="B6" s="5" t="n">
        <v>122148</v>
      </c>
    </row>
    <row r="7">
      <c r="A7" s="4" t="inlineStr">
        <is>
          <t>2025</t>
        </is>
      </c>
      <c r="B7" s="5" t="n">
        <v>122148</v>
      </c>
    </row>
    <row r="8">
      <c r="A8" s="4" t="inlineStr">
        <is>
          <t>Thereafter</t>
        </is>
      </c>
      <c r="B8" s="5" t="n">
        <v>40716</v>
      </c>
    </row>
    <row r="9">
      <c r="A9" s="4" t="inlineStr">
        <is>
          <t>Sub-total</t>
        </is>
      </c>
      <c r="B9" s="5" t="n">
        <v>620919</v>
      </c>
    </row>
    <row r="10">
      <c r="A10" s="4" t="inlineStr">
        <is>
          <t>Less deferred revenue</t>
        </is>
      </c>
      <c r="B10" s="5" t="n">
        <v>-143666</v>
      </c>
    </row>
    <row r="11">
      <c r="A11" s="4" t="inlineStr">
        <is>
          <t>Net investment in lease</t>
        </is>
      </c>
      <c r="B11" s="6" t="n">
        <v>4772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21" customWidth="1" min="2" max="2"/>
  </cols>
  <sheetData>
    <row r="1">
      <c r="A1" s="1" t="inlineStr">
        <is>
          <t>Lease Obligation Payable (Details)</t>
        </is>
      </c>
      <c r="B1" s="2" t="inlineStr">
        <is>
          <t>3 Months Ended</t>
        </is>
      </c>
    </row>
    <row r="2">
      <c r="B2" s="2" t="inlineStr">
        <is>
          <t>Mar. 31, 2021USD ($)</t>
        </is>
      </c>
    </row>
    <row r="3">
      <c r="A3" s="3" t="inlineStr">
        <is>
          <t>Leases [Abstract]</t>
        </is>
      </c>
    </row>
    <row r="4">
      <c r="A4" s="4" t="inlineStr">
        <is>
          <t>Lease equipment</t>
        </is>
      </c>
      <c r="B4" s="6" t="n">
        <v>163407</v>
      </c>
    </row>
    <row r="5">
      <c r="A5" s="4" t="inlineStr">
        <is>
          <t>Accumulated amortization</t>
        </is>
      </c>
      <c r="B5" s="6" t="n">
        <v>131261</v>
      </c>
    </row>
    <row r="6">
      <c r="A6" s="4" t="inlineStr">
        <is>
          <t>Lease obligation interest rate</t>
        </is>
      </c>
      <c r="B6" s="4" t="inlineStr">
        <is>
          <t>12.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Lease Obligation Payable (Details) - Schedule of lease obligation payable</t>
        </is>
      </c>
      <c r="B1" s="2" t="inlineStr">
        <is>
          <t>Mar. 31, 2021USD ($)</t>
        </is>
      </c>
    </row>
    <row r="2">
      <c r="A2" s="3" t="inlineStr">
        <is>
          <t>Schedule of lease obligation payable [Abstract]</t>
        </is>
      </c>
    </row>
    <row r="3">
      <c r="A3" s="4" t="inlineStr">
        <is>
          <t>2021</t>
        </is>
      </c>
      <c r="B3" s="6" t="n">
        <v>32322</v>
      </c>
    </row>
    <row r="4">
      <c r="A4" s="4" t="inlineStr">
        <is>
          <t>2022</t>
        </is>
      </c>
      <c r="B4" s="5" t="n">
        <v>10774</v>
      </c>
    </row>
    <row r="5">
      <c r="A5" s="4" t="inlineStr">
        <is>
          <t>Total minimum lease payments</t>
        </is>
      </c>
      <c r="B5" s="5" t="n">
        <v>43096</v>
      </c>
    </row>
    <row r="6">
      <c r="A6" s="4" t="inlineStr">
        <is>
          <t>Less: Amount representing interest</t>
        </is>
      </c>
      <c r="B6" s="5" t="n">
        <v>-2675</v>
      </c>
    </row>
    <row r="7">
      <c r="A7" s="4" t="inlineStr">
        <is>
          <t>Present value of minimum lease payments</t>
        </is>
      </c>
      <c r="B7" s="6" t="n">
        <v>404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ommitments and Contingencies (Details) - USD ($)</t>
        </is>
      </c>
      <c r="B1" s="2" t="inlineStr">
        <is>
          <t>1 Months Ended</t>
        </is>
      </c>
      <c r="D1" s="2" t="inlineStr">
        <is>
          <t>3 Months Ended</t>
        </is>
      </c>
    </row>
    <row r="2">
      <c r="B2" s="2" t="inlineStr">
        <is>
          <t>Apr. 30, 2021</t>
        </is>
      </c>
      <c r="C2" s="2" t="inlineStr">
        <is>
          <t>Apr. 30, 2017</t>
        </is>
      </c>
      <c r="D2" s="2" t="inlineStr">
        <is>
          <t>Mar. 31, 2021</t>
        </is>
      </c>
    </row>
    <row r="3">
      <c r="A3" s="3" t="inlineStr">
        <is>
          <t>Commitments and Contingencies (Details) [Line Items]</t>
        </is>
      </c>
    </row>
    <row r="4">
      <c r="A4" s="4" t="inlineStr">
        <is>
          <t>Short term lease expense</t>
        </is>
      </c>
      <c r="D4" s="6" t="n">
        <v>63000</v>
      </c>
    </row>
    <row r="5">
      <c r="A5" s="4" t="inlineStr">
        <is>
          <t>Weighted average lease term</t>
        </is>
      </c>
      <c r="D5" s="4" t="inlineStr">
        <is>
          <t>1 year 292 days</t>
        </is>
      </c>
    </row>
    <row r="6">
      <c r="A6" s="4" t="inlineStr">
        <is>
          <t>Weighted average discount rate</t>
        </is>
      </c>
      <c r="D6" s="4" t="inlineStr">
        <is>
          <t>13.55%</t>
        </is>
      </c>
    </row>
    <row r="7">
      <c r="A7" s="4" t="inlineStr">
        <is>
          <t>New Office Facilities [Member] | Subsequent Event [Member]</t>
        </is>
      </c>
    </row>
    <row r="8">
      <c r="A8" s="3" t="inlineStr">
        <is>
          <t>Commitments and Contingencies (Details) [Line Items]</t>
        </is>
      </c>
    </row>
    <row r="9">
      <c r="A9" s="4" t="inlineStr">
        <is>
          <t>Monthly rental payments</t>
        </is>
      </c>
      <c r="B9" s="6" t="n">
        <v>1375</v>
      </c>
    </row>
    <row r="10">
      <c r="A10" s="4" t="inlineStr">
        <is>
          <t>Long Beach, New York [Member] | New Office Facilities [Member]</t>
        </is>
      </c>
    </row>
    <row r="11">
      <c r="A11" s="3" t="inlineStr">
        <is>
          <t>Commitments and Contingencies (Details) [Line Items]</t>
        </is>
      </c>
    </row>
    <row r="12">
      <c r="A12" s="4" t="inlineStr">
        <is>
          <t>Monthly rental payments</t>
        </is>
      </c>
      <c r="D12" s="6" t="n">
        <v>2500</v>
      </c>
    </row>
    <row r="13">
      <c r="A13" s="4" t="inlineStr">
        <is>
          <t>Agreement term</t>
        </is>
      </c>
      <c r="D13" s="4" t="inlineStr">
        <is>
          <t>30 years</t>
        </is>
      </c>
    </row>
    <row r="14">
      <c r="A14" s="4" t="inlineStr">
        <is>
          <t>South Africa [Member] | New Office Facilities [Member]</t>
        </is>
      </c>
    </row>
    <row r="15">
      <c r="A15" s="3" t="inlineStr">
        <is>
          <t>Commitments and Contingencies (Details) [Line Items]</t>
        </is>
      </c>
    </row>
    <row r="16">
      <c r="A16" s="4" t="inlineStr">
        <is>
          <t>Monthly rental payments</t>
        </is>
      </c>
      <c r="D16" s="6" t="n">
        <v>8000</v>
      </c>
    </row>
    <row r="17">
      <c r="A17" s="4" t="inlineStr">
        <is>
          <t>Lease term</t>
        </is>
      </c>
      <c r="D17" s="4" t="inlineStr">
        <is>
          <t>Jun. 30,
		2022</t>
        </is>
      </c>
    </row>
    <row r="18">
      <c r="A18" s="4" t="inlineStr">
        <is>
          <t>MultiPay S.A.S [Member] | COLOMBIA [Member] | New Office Facilities [Member]</t>
        </is>
      </c>
    </row>
    <row r="19">
      <c r="A19" s="3" t="inlineStr">
        <is>
          <t>Commitments and Contingencies (Details) [Line Items]</t>
        </is>
      </c>
    </row>
    <row r="20">
      <c r="A20" s="4" t="inlineStr">
        <is>
          <t>Monthly rental payments</t>
        </is>
      </c>
      <c r="C20" s="6" t="n">
        <v>8500</v>
      </c>
    </row>
    <row r="21">
      <c r="A21" s="4" t="inlineStr">
        <is>
          <t>Agreement term</t>
        </is>
      </c>
      <c r="C21" s="4" t="inlineStr">
        <is>
          <t>1 year</t>
        </is>
      </c>
    </row>
    <row r="22">
      <c r="A22" s="4" t="inlineStr">
        <is>
          <t>Extended agreement term</t>
        </is>
      </c>
      <c r="C22" s="4" t="inlineStr">
        <is>
          <t>1 year</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s at Dec. 31, 2019</t>
        </is>
      </c>
      <c r="B2" s="6" t="n">
        <v>51812</v>
      </c>
      <c r="C2" s="6" t="n">
        <v>94982167</v>
      </c>
      <c r="D2" s="6" t="n">
        <v>-86935593</v>
      </c>
      <c r="E2" s="6" t="n">
        <v>177385</v>
      </c>
      <c r="F2" s="6" t="n">
        <v>8275771</v>
      </c>
    </row>
    <row r="3">
      <c r="A3" s="4" t="inlineStr">
        <is>
          <t>Balances (in Shares) at Dec. 31, 2019</t>
        </is>
      </c>
      <c r="B3" s="5" t="n">
        <v>518125454</v>
      </c>
    </row>
    <row r="4">
      <c r="A4" s="4" t="inlineStr">
        <is>
          <t>Modification of warrants issued with debt</t>
        </is>
      </c>
      <c r="B4" s="4" t="inlineStr">
        <is>
          <t xml:space="preserve"> </t>
        </is>
      </c>
      <c r="C4" s="5" t="n">
        <v>95223</v>
      </c>
      <c r="D4" s="4" t="inlineStr">
        <is>
          <t xml:space="preserve"> </t>
        </is>
      </c>
      <c r="E4" s="4" t="inlineStr">
        <is>
          <t xml:space="preserve"> </t>
        </is>
      </c>
      <c r="F4" s="5" t="n">
        <v>95223</v>
      </c>
    </row>
    <row r="5">
      <c r="A5" s="4" t="inlineStr">
        <is>
          <t>Stock-based compensation</t>
        </is>
      </c>
      <c r="B5" s="6" t="n">
        <v>450</v>
      </c>
      <c r="C5" s="5" t="n">
        <v>168660</v>
      </c>
      <c r="D5" s="4" t="inlineStr">
        <is>
          <t xml:space="preserve"> </t>
        </is>
      </c>
      <c r="E5" s="4" t="inlineStr">
        <is>
          <t xml:space="preserve"> </t>
        </is>
      </c>
      <c r="F5" s="5" t="n">
        <v>169110</v>
      </c>
    </row>
    <row r="6">
      <c r="A6" s="4" t="inlineStr">
        <is>
          <t>Stock-based compensation (in Shares)</t>
        </is>
      </c>
      <c r="B6" s="5" t="n">
        <v>4500000</v>
      </c>
    </row>
    <row r="7">
      <c r="A7" s="4" t="inlineStr">
        <is>
          <t>Issuance of common stock to settle accounts payable</t>
        </is>
      </c>
      <c r="B7" s="6" t="n">
        <v>11</v>
      </c>
      <c r="C7" s="5" t="n">
        <v>8259</v>
      </c>
      <c r="D7" s="4" t="inlineStr">
        <is>
          <t xml:space="preserve"> </t>
        </is>
      </c>
      <c r="E7" s="4" t="inlineStr">
        <is>
          <t xml:space="preserve"> </t>
        </is>
      </c>
      <c r="F7" s="5" t="n">
        <v>8270</v>
      </c>
    </row>
    <row r="8">
      <c r="A8" s="4" t="inlineStr">
        <is>
          <t>Issuance of common stock to settle accounts payable (in Shares)</t>
        </is>
      </c>
      <c r="B8" s="5" t="n">
        <v>106192</v>
      </c>
    </row>
    <row r="9">
      <c r="A9" s="4" t="inlineStr">
        <is>
          <t>Net loss</t>
        </is>
      </c>
      <c r="B9" s="4" t="inlineStr">
        <is>
          <t xml:space="preserve"> </t>
        </is>
      </c>
      <c r="C9" s="4" t="inlineStr">
        <is>
          <t xml:space="preserve"> </t>
        </is>
      </c>
      <c r="D9" s="5" t="n">
        <v>-3836421</v>
      </c>
      <c r="E9" s="4" t="inlineStr">
        <is>
          <t xml:space="preserve"> </t>
        </is>
      </c>
      <c r="F9" s="5" t="n">
        <v>-3836421</v>
      </c>
    </row>
    <row r="10">
      <c r="A10" s="4" t="inlineStr">
        <is>
          <t>Foreign currency translation</t>
        </is>
      </c>
      <c r="B10" s="4" t="inlineStr">
        <is>
          <t xml:space="preserve"> </t>
        </is>
      </c>
      <c r="C10" s="4" t="inlineStr">
        <is>
          <t xml:space="preserve"> </t>
        </is>
      </c>
      <c r="D10" s="4" t="inlineStr">
        <is>
          <t xml:space="preserve"> </t>
        </is>
      </c>
      <c r="E10" s="5" t="n">
        <v>-116264</v>
      </c>
      <c r="F10" s="5" t="n">
        <v>-116264</v>
      </c>
    </row>
    <row r="11">
      <c r="A11" s="4" t="inlineStr">
        <is>
          <t>Balances at Mar. 31, 2020</t>
        </is>
      </c>
      <c r="B11" s="6" t="n">
        <v>52273</v>
      </c>
      <c r="C11" s="5" t="n">
        <v>95254309</v>
      </c>
      <c r="D11" s="5" t="n">
        <v>-90772014</v>
      </c>
      <c r="E11" s="5" t="n">
        <v>61121</v>
      </c>
      <c r="F11" s="5" t="n">
        <v>4595689</v>
      </c>
    </row>
    <row r="12">
      <c r="A12" s="4" t="inlineStr">
        <is>
          <t>Balances (in Shares) at Mar. 31, 2020</t>
        </is>
      </c>
      <c r="B12" s="5" t="n">
        <v>522731646</v>
      </c>
    </row>
    <row r="13">
      <c r="A13" s="4" t="inlineStr">
        <is>
          <t>Balances at Dec. 31, 2020</t>
        </is>
      </c>
      <c r="B13" s="6" t="n">
        <v>58927</v>
      </c>
      <c r="C13" s="5" t="n">
        <v>102594341</v>
      </c>
      <c r="D13" s="5" t="n">
        <v>-98234151</v>
      </c>
      <c r="E13" s="5" t="n">
        <v>160642</v>
      </c>
      <c r="F13" s="5" t="n">
        <v>4579759</v>
      </c>
    </row>
    <row r="14">
      <c r="A14" s="4" t="inlineStr">
        <is>
          <t>Balances (in Shares) at Dec. 31, 2020</t>
        </is>
      </c>
      <c r="B14" s="5" t="n">
        <v>589272023</v>
      </c>
    </row>
    <row r="15">
      <c r="A15" s="4" t="inlineStr">
        <is>
          <t>Stock-based compensation</t>
        </is>
      </c>
      <c r="B15" s="4" t="inlineStr">
        <is>
          <t xml:space="preserve"> </t>
        </is>
      </c>
      <c r="C15" s="5" t="n">
        <v>626579</v>
      </c>
      <c r="D15" s="4" t="inlineStr">
        <is>
          <t xml:space="preserve"> </t>
        </is>
      </c>
      <c r="E15" s="4" t="inlineStr">
        <is>
          <t xml:space="preserve"> </t>
        </is>
      </c>
      <c r="F15" s="5" t="n">
        <v>626579</v>
      </c>
    </row>
    <row r="16">
      <c r="A16" s="4" t="inlineStr">
        <is>
          <t>Convertible note and accrued interest converted to common stock</t>
        </is>
      </c>
      <c r="B16" s="6" t="n">
        <v>99</v>
      </c>
      <c r="C16" s="5" t="n">
        <v>123981</v>
      </c>
      <c r="D16" s="4" t="inlineStr">
        <is>
          <t xml:space="preserve"> </t>
        </is>
      </c>
      <c r="E16" s="4" t="inlineStr">
        <is>
          <t xml:space="preserve"> </t>
        </is>
      </c>
      <c r="F16" s="5" t="n">
        <v>124080</v>
      </c>
    </row>
    <row r="17">
      <c r="A17" s="4" t="inlineStr">
        <is>
          <t>Convertible note and accrued interest converted to common stock (in Shares)</t>
        </is>
      </c>
      <c r="B17" s="5" t="n">
        <v>988500</v>
      </c>
    </row>
    <row r="18">
      <c r="A18" s="4" t="inlineStr">
        <is>
          <t>Cashless stock option exercises</t>
        </is>
      </c>
      <c r="B18" s="6" t="n">
        <v>534</v>
      </c>
      <c r="C18" s="5" t="n">
        <v>-534</v>
      </c>
      <c r="D18" s="4" t="inlineStr">
        <is>
          <t xml:space="preserve"> </t>
        </is>
      </c>
      <c r="E18" s="4" t="inlineStr">
        <is>
          <t xml:space="preserve"> </t>
        </is>
      </c>
      <c r="F18" s="4" t="inlineStr">
        <is>
          <t xml:space="preserve"> </t>
        </is>
      </c>
    </row>
    <row r="19">
      <c r="A19" s="4" t="inlineStr">
        <is>
          <t>Cashless stock option exercises (in Shares)</t>
        </is>
      </c>
      <c r="B19" s="5" t="n">
        <v>5343599</v>
      </c>
    </row>
    <row r="20">
      <c r="A20" s="4" t="inlineStr">
        <is>
          <t>Cashless warrant exercise</t>
        </is>
      </c>
      <c r="B20" s="6" t="n">
        <v>788</v>
      </c>
      <c r="C20" s="5" t="n">
        <v>-788</v>
      </c>
      <c r="D20" s="4" t="inlineStr">
        <is>
          <t xml:space="preserve"> </t>
        </is>
      </c>
      <c r="E20" s="4" t="inlineStr">
        <is>
          <t xml:space="preserve"> </t>
        </is>
      </c>
      <c r="F20" s="4" t="inlineStr">
        <is>
          <t xml:space="preserve"> </t>
        </is>
      </c>
    </row>
    <row r="21">
      <c r="A21" s="4" t="inlineStr">
        <is>
          <t>Cashless warrant exercise (in Shares)</t>
        </is>
      </c>
      <c r="B21" s="5" t="n">
        <v>7882766</v>
      </c>
    </row>
    <row r="22">
      <c r="A22" s="4" t="inlineStr">
        <is>
          <t>Net loss</t>
        </is>
      </c>
      <c r="B22" s="4" t="inlineStr">
        <is>
          <t xml:space="preserve"> </t>
        </is>
      </c>
      <c r="C22" s="4" t="inlineStr">
        <is>
          <t xml:space="preserve"> </t>
        </is>
      </c>
      <c r="D22" s="5" t="n">
        <v>-2489999</v>
      </c>
      <c r="E22" s="4" t="inlineStr">
        <is>
          <t xml:space="preserve"> </t>
        </is>
      </c>
      <c r="F22" s="5" t="n">
        <v>-2489999</v>
      </c>
    </row>
    <row r="23">
      <c r="A23" s="4" t="inlineStr">
        <is>
          <t>Foreign currency translation</t>
        </is>
      </c>
      <c r="B23" s="4" t="inlineStr">
        <is>
          <t xml:space="preserve"> </t>
        </is>
      </c>
      <c r="C23" s="4" t="inlineStr">
        <is>
          <t xml:space="preserve"> </t>
        </is>
      </c>
      <c r="D23" s="4" t="inlineStr">
        <is>
          <t xml:space="preserve"> </t>
        </is>
      </c>
      <c r="E23" s="5" t="n">
        <v>40356</v>
      </c>
      <c r="F23" s="5" t="n">
        <v>40356</v>
      </c>
    </row>
    <row r="24">
      <c r="A24" s="4" t="inlineStr">
        <is>
          <t>Balances at Mar. 31, 2021</t>
        </is>
      </c>
      <c r="B24" s="6" t="n">
        <v>60348</v>
      </c>
      <c r="C24" s="6" t="n">
        <v>103343579</v>
      </c>
      <c r="D24" s="6" t="n">
        <v>-100724150</v>
      </c>
      <c r="E24" s="6" t="n">
        <v>200998</v>
      </c>
      <c r="F24" s="6" t="n">
        <v>2880775</v>
      </c>
    </row>
    <row r="25">
      <c r="A25" s="4" t="inlineStr">
        <is>
          <t>Balances (in Shares) at Mar. 31, 2021</t>
        </is>
      </c>
      <c r="B25" s="5" t="n">
        <v>6034868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related lease balance</t>
        </is>
      </c>
      <c r="B1" s="2" t="inlineStr">
        <is>
          <t>Mar. 31, 2021USD ($)</t>
        </is>
      </c>
    </row>
    <row r="2">
      <c r="A2" s="3" t="inlineStr">
        <is>
          <t>Assets:</t>
        </is>
      </c>
    </row>
    <row r="3">
      <c r="A3" s="4" t="inlineStr">
        <is>
          <t>Current portion of operating lease ROU assets - included in other current assets</t>
        </is>
      </c>
      <c r="B3" s="6" t="n">
        <v>63325</v>
      </c>
    </row>
    <row r="4">
      <c r="A4" s="4" t="inlineStr">
        <is>
          <t>Operating lease ROU assets – included in Other Assets</t>
        </is>
      </c>
      <c r="B4" s="5" t="n">
        <v>44489</v>
      </c>
    </row>
    <row r="5">
      <c r="A5" s="4" t="inlineStr">
        <is>
          <t>Total operating lease assets</t>
        </is>
      </c>
      <c r="B5" s="5" t="n">
        <v>107814</v>
      </c>
    </row>
    <row r="6">
      <c r="A6" s="3" t="inlineStr">
        <is>
          <t>Liabilities:</t>
        </is>
      </c>
    </row>
    <row r="7">
      <c r="A7" s="4" t="inlineStr">
        <is>
          <t>Current portion of ROU liabilities – included in Accounts payable and accrued expenses</t>
        </is>
      </c>
      <c r="B7" s="5" t="n">
        <v>52858</v>
      </c>
    </row>
    <row r="8">
      <c r="A8" s="4" t="inlineStr">
        <is>
          <t>Long-term portion of ROU liabilities – included in Other liabilities</t>
        </is>
      </c>
      <c r="B8" s="5" t="n">
        <v>59506</v>
      </c>
    </row>
    <row r="9">
      <c r="A9" s="4" t="inlineStr">
        <is>
          <t>Total operating lease liabilities</t>
        </is>
      </c>
      <c r="B9" s="6" t="n">
        <v>1123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 required under convertible operating leases</t>
        </is>
      </c>
      <c r="B1" s="2" t="inlineStr">
        <is>
          <t>Mar. 31, 2021USD ($)</t>
        </is>
      </c>
    </row>
    <row r="2">
      <c r="A2" s="3" t="inlineStr">
        <is>
          <t>Schedule of future minimum lease payments required under convertible operating leases [Abstract]</t>
        </is>
      </c>
    </row>
    <row r="3">
      <c r="A3" s="4" t="inlineStr">
        <is>
          <t>Remainder of 2021</t>
        </is>
      </c>
      <c r="B3" s="6" t="n">
        <v>72455</v>
      </c>
    </row>
    <row r="4">
      <c r="A4" s="4" t="inlineStr">
        <is>
          <t>2022</t>
        </is>
      </c>
      <c r="B4" s="5" t="n">
        <v>49716</v>
      </c>
    </row>
    <row r="5">
      <c r="A5" s="4" t="inlineStr">
        <is>
          <t>Total operating lease payments</t>
        </is>
      </c>
      <c r="B5" s="5" t="n">
        <v>122171</v>
      </c>
    </row>
    <row r="6">
      <c r="A6" s="4" t="inlineStr">
        <is>
          <t>Less: Imputed interest</t>
        </is>
      </c>
      <c r="B6" s="5" t="n">
        <v>-9807</v>
      </c>
    </row>
    <row r="7">
      <c r="A7" s="4" t="inlineStr">
        <is>
          <t>Total operating lease liabilities</t>
        </is>
      </c>
      <c r="B7" s="6" t="n">
        <v>1123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Impairment Loss (Details) $ in Millions</t>
        </is>
      </c>
      <c r="B1" s="2" t="inlineStr">
        <is>
          <t>3 Months Ended</t>
        </is>
      </c>
    </row>
    <row r="2">
      <c r="B2" s="2" t="inlineStr">
        <is>
          <t>Mar. 31, 2021USD ($)</t>
        </is>
      </c>
    </row>
    <row r="3">
      <c r="A3" s="3" t="inlineStr">
        <is>
          <t>Restructuring and Related Activities [Abstract]</t>
        </is>
      </c>
    </row>
    <row r="4">
      <c r="A4" s="4" t="inlineStr">
        <is>
          <t>Goodwill impairment loss</t>
        </is>
      </c>
      <c r="B4" s="9" t="n">
        <v>0.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1" customWidth="1" min="2" max="2"/>
  </cols>
  <sheetData>
    <row r="1">
      <c r="A1" s="1" t="inlineStr">
        <is>
          <t>Segment Information (Details) $ in Millions</t>
        </is>
      </c>
      <c r="B1" s="2" t="inlineStr">
        <is>
          <t>3 Months Ended</t>
        </is>
      </c>
    </row>
    <row r="2">
      <c r="B2" s="2" t="inlineStr">
        <is>
          <t>Mar. 31, 2021USD ($)</t>
        </is>
      </c>
    </row>
    <row r="3">
      <c r="A3" s="3" t="inlineStr">
        <is>
          <t>Segment Information (Details) [Line Items]</t>
        </is>
      </c>
    </row>
    <row r="4">
      <c r="A4" s="4" t="inlineStr">
        <is>
          <t>Number of reportable segments</t>
        </is>
      </c>
      <c r="B4" s="5" t="n">
        <v>2</v>
      </c>
    </row>
    <row r="5">
      <c r="A5" s="4" t="inlineStr">
        <is>
          <t>North America [Member]</t>
        </is>
      </c>
    </row>
    <row r="6">
      <c r="A6" s="3" t="inlineStr">
        <is>
          <t>Segment Information (Details) [Line Items]</t>
        </is>
      </c>
    </row>
    <row r="7">
      <c r="A7" s="4" t="inlineStr">
        <is>
          <t>Gross long lived assets</t>
        </is>
      </c>
      <c r="B7" s="9" t="n">
        <v>7.3</v>
      </c>
    </row>
    <row r="8">
      <c r="A8" s="4" t="inlineStr">
        <is>
          <t>South America [Member]</t>
        </is>
      </c>
    </row>
    <row r="9">
      <c r="A9" s="3" t="inlineStr">
        <is>
          <t>Segment Information (Details) [Line Items]</t>
        </is>
      </c>
    </row>
    <row r="10">
      <c r="A10" s="4" t="inlineStr">
        <is>
          <t>Gross long lived assets</t>
        </is>
      </c>
      <c r="B10" s="10" t="n">
        <v>0.7</v>
      </c>
    </row>
    <row r="11">
      <c r="A11" s="4" t="inlineStr">
        <is>
          <t>Africa [Member]</t>
        </is>
      </c>
    </row>
    <row r="12">
      <c r="A12" s="3" t="inlineStr">
        <is>
          <t>Segment Information (Details) [Line Items]</t>
        </is>
      </c>
    </row>
    <row r="13">
      <c r="A13" s="4" t="inlineStr">
        <is>
          <t>Gross long lived assets</t>
        </is>
      </c>
      <c r="B13" s="9" t="n">
        <v>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geographic region and reconciliation consolidated revenue, gross profit, and net loss - USD ($)</t>
        </is>
      </c>
      <c r="B1" s="2" t="inlineStr">
        <is>
          <t>3 Months Ended</t>
        </is>
      </c>
    </row>
    <row r="2">
      <c r="B2" s="2" t="inlineStr">
        <is>
          <t>Mar. 31, 2021</t>
        </is>
      </c>
      <c r="C2" s="2" t="inlineStr">
        <is>
          <t>Mar. 31, 2020</t>
        </is>
      </c>
    </row>
    <row r="3">
      <c r="A3" s="3" t="inlineStr">
        <is>
          <t>Net Revenues:</t>
        </is>
      </c>
    </row>
    <row r="4">
      <c r="A4" s="4" t="inlineStr">
        <is>
          <t>Revenues, net</t>
        </is>
      </c>
      <c r="B4" s="6" t="n">
        <v>588999</v>
      </c>
      <c r="C4" s="6" t="n">
        <v>793789</v>
      </c>
    </row>
    <row r="5">
      <c r="A5" s="3" t="inlineStr">
        <is>
          <t>Loss From Operations:</t>
        </is>
      </c>
    </row>
    <row r="6">
      <c r="A6" s="4" t="inlineStr">
        <is>
          <t>Loss From Operations</t>
        </is>
      </c>
      <c r="B6" s="5" t="n">
        <v>-2186910</v>
      </c>
      <c r="C6" s="5" t="n">
        <v>-2672608</v>
      </c>
    </row>
    <row r="7">
      <c r="A7" s="4" t="inlineStr">
        <is>
          <t>Interest Expense</t>
        </is>
      </c>
      <c r="B7" s="5" t="n">
        <v>-297438</v>
      </c>
      <c r="C7" s="5" t="n">
        <v>-179050</v>
      </c>
    </row>
    <row r="8">
      <c r="A8" s="4" t="inlineStr">
        <is>
          <t>Other income/(expense)</t>
        </is>
      </c>
      <c r="B8" s="5" t="n">
        <v>1537</v>
      </c>
      <c r="C8" s="5" t="n">
        <v>-975889</v>
      </c>
    </row>
    <row r="9">
      <c r="A9" s="4" t="inlineStr">
        <is>
          <t>Loss before income taxes</t>
        </is>
      </c>
      <c r="B9" s="5" t="n">
        <v>-2482811</v>
      </c>
      <c r="C9" s="5" t="n">
        <v>-3827547</v>
      </c>
    </row>
    <row r="10">
      <c r="A10" s="4" t="inlineStr">
        <is>
          <t>Income tax expense</t>
        </is>
      </c>
      <c r="B10" s="5" t="n">
        <v>-7188</v>
      </c>
      <c r="C10" s="5" t="n">
        <v>-8874</v>
      </c>
    </row>
    <row r="11">
      <c r="A11" s="4" t="inlineStr">
        <is>
          <t>Net loss</t>
        </is>
      </c>
      <c r="B11" s="5" t="n">
        <v>-2489999</v>
      </c>
      <c r="C11" s="5" t="n">
        <v>-3836421</v>
      </c>
    </row>
    <row r="12">
      <c r="A12" s="4" t="inlineStr">
        <is>
          <t>North America [Member]</t>
        </is>
      </c>
    </row>
    <row r="13">
      <c r="A13" s="3" t="inlineStr">
        <is>
          <t>Net Revenues:</t>
        </is>
      </c>
    </row>
    <row r="14">
      <c r="A14" s="4" t="inlineStr">
        <is>
          <t>Revenues, net</t>
        </is>
      </c>
      <c r="B14" s="5" t="n">
        <v>148060</v>
      </c>
      <c r="C14" s="5" t="n">
        <v>133554</v>
      </c>
    </row>
    <row r="15">
      <c r="A15" s="3" t="inlineStr">
        <is>
          <t>Loss From Operations:</t>
        </is>
      </c>
    </row>
    <row r="16">
      <c r="A16" s="4" t="inlineStr">
        <is>
          <t>Loss From Operations</t>
        </is>
      </c>
      <c r="B16" s="5" t="n">
        <v>-1270403</v>
      </c>
      <c r="C16" s="5" t="n">
        <v>-407392</v>
      </c>
    </row>
    <row r="17">
      <c r="A17" s="4" t="inlineStr">
        <is>
          <t>South America [Member]</t>
        </is>
      </c>
    </row>
    <row r="18">
      <c r="A18" s="3" t="inlineStr">
        <is>
          <t>Net Revenues:</t>
        </is>
      </c>
    </row>
    <row r="19">
      <c r="A19" s="4" t="inlineStr">
        <is>
          <t>Revenues, net</t>
        </is>
      </c>
      <c r="B19" s="5" t="n">
        <v>96183</v>
      </c>
      <c r="C19" s="5" t="n">
        <v>113624</v>
      </c>
    </row>
    <row r="20">
      <c r="A20" s="3" t="inlineStr">
        <is>
          <t>Loss From Operations:</t>
        </is>
      </c>
    </row>
    <row r="21">
      <c r="A21" s="4" t="inlineStr">
        <is>
          <t>Loss From Operations</t>
        </is>
      </c>
      <c r="B21" s="5" t="n">
        <v>-731688</v>
      </c>
      <c r="C21" s="5" t="n">
        <v>-1212152</v>
      </c>
    </row>
    <row r="22">
      <c r="A22" s="4" t="inlineStr">
        <is>
          <t>Africa [Member]</t>
        </is>
      </c>
    </row>
    <row r="23">
      <c r="A23" s="3" t="inlineStr">
        <is>
          <t>Net Revenues:</t>
        </is>
      </c>
    </row>
    <row r="24">
      <c r="A24" s="4" t="inlineStr">
        <is>
          <t>Revenues, net</t>
        </is>
      </c>
      <c r="B24" s="5" t="n">
        <v>344756</v>
      </c>
      <c r="C24" s="5" t="n">
        <v>546611</v>
      </c>
    </row>
    <row r="25">
      <c r="A25" s="3" t="inlineStr">
        <is>
          <t>Loss From Operations:</t>
        </is>
      </c>
    </row>
    <row r="26">
      <c r="A26" s="4" t="inlineStr">
        <is>
          <t>Loss From Operations</t>
        </is>
      </c>
      <c r="B26" s="5" t="n">
        <v>-184819</v>
      </c>
      <c r="C26" s="5" t="n">
        <v>-1053064</v>
      </c>
    </row>
    <row r="27">
      <c r="A27" s="4" t="inlineStr">
        <is>
          <t>Identity Management [Member]</t>
        </is>
      </c>
    </row>
    <row r="28">
      <c r="A28" s="3" t="inlineStr">
        <is>
          <t>Net Revenues:</t>
        </is>
      </c>
    </row>
    <row r="29">
      <c r="A29" s="4" t="inlineStr">
        <is>
          <t>Revenues, net</t>
        </is>
      </c>
      <c r="B29" s="5" t="n">
        <v>492816</v>
      </c>
      <c r="C29" s="5" t="n">
        <v>680165</v>
      </c>
    </row>
    <row r="30">
      <c r="A30" s="3" t="inlineStr">
        <is>
          <t>Loss From Operations:</t>
        </is>
      </c>
    </row>
    <row r="31">
      <c r="A31" s="4" t="inlineStr">
        <is>
          <t>Loss From Operations</t>
        </is>
      </c>
      <c r="B31" s="5" t="n">
        <v>-1455222</v>
      </c>
      <c r="C31" s="5" t="n">
        <v>-1460456</v>
      </c>
    </row>
    <row r="32">
      <c r="A32" s="4" t="inlineStr">
        <is>
          <t>Payment Processing [Member]</t>
        </is>
      </c>
    </row>
    <row r="33">
      <c r="A33" s="3" t="inlineStr">
        <is>
          <t>Net Revenues:</t>
        </is>
      </c>
    </row>
    <row r="34">
      <c r="A34" s="4" t="inlineStr">
        <is>
          <t>Revenues, net</t>
        </is>
      </c>
      <c r="B34" s="5" t="n">
        <v>96183</v>
      </c>
      <c r="C34" s="5" t="n">
        <v>113624</v>
      </c>
    </row>
    <row r="35">
      <c r="A35" s="3" t="inlineStr">
        <is>
          <t>Loss From Operations:</t>
        </is>
      </c>
    </row>
    <row r="36">
      <c r="A36" s="4" t="inlineStr">
        <is>
          <t>Loss From Operations</t>
        </is>
      </c>
      <c r="B36" s="6" t="n">
        <v>-731688</v>
      </c>
      <c r="C36" s="6" t="n">
        <v>-12121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489999</v>
      </c>
      <c r="C4" s="6" t="n">
        <v>-3836421</v>
      </c>
    </row>
    <row r="5">
      <c r="A5" s="3" t="inlineStr">
        <is>
          <t>Adjustments to reconcile net loss with cash flows from operations:</t>
        </is>
      </c>
    </row>
    <row r="6">
      <c r="A6" s="4" t="inlineStr">
        <is>
          <t>Depreciation and amortization expense</t>
        </is>
      </c>
      <c r="B6" s="5" t="n">
        <v>309829</v>
      </c>
      <c r="C6" s="5" t="n">
        <v>304211</v>
      </c>
    </row>
    <row r="7">
      <c r="A7" s="4" t="inlineStr">
        <is>
          <t>Stock-based compensation</t>
        </is>
      </c>
      <c r="B7" s="5" t="n">
        <v>626579</v>
      </c>
      <c r="C7" s="5" t="n">
        <v>169110</v>
      </c>
    </row>
    <row r="8">
      <c r="A8" s="4" t="inlineStr">
        <is>
          <t>Extinguishment of note payable</t>
        </is>
      </c>
      <c r="B8" s="4" t="inlineStr">
        <is>
          <t xml:space="preserve"> </t>
        </is>
      </c>
      <c r="C8" s="5" t="n">
        <v>985842</v>
      </c>
    </row>
    <row r="9">
      <c r="A9" s="4" t="inlineStr">
        <is>
          <t>Amortization of debt discounts and issuance costs</t>
        </is>
      </c>
      <c r="B9" s="5" t="n">
        <v>131674</v>
      </c>
      <c r="C9" s="5" t="n">
        <v>95948</v>
      </c>
    </row>
    <row r="10">
      <c r="A10" s="4" t="inlineStr">
        <is>
          <t>Impairment losses</t>
        </is>
      </c>
      <c r="B10" s="4" t="inlineStr">
        <is>
          <t xml:space="preserve"> </t>
        </is>
      </c>
      <c r="C10" s="5" t="n">
        <v>871807</v>
      </c>
    </row>
    <row r="11">
      <c r="A11" s="3" t="inlineStr">
        <is>
          <t>Changes in operating assets and liabilities:</t>
        </is>
      </c>
    </row>
    <row r="12">
      <c r="A12" s="4" t="inlineStr">
        <is>
          <t>Accounts receivable</t>
        </is>
      </c>
      <c r="B12" s="5" t="n">
        <v>-543955</v>
      </c>
      <c r="C12" s="5" t="n">
        <v>-450291</v>
      </c>
    </row>
    <row r="13">
      <c r="A13" s="4" t="inlineStr">
        <is>
          <t>Net investment in direct financing lease</t>
        </is>
      </c>
      <c r="B13" s="5" t="n">
        <v>17450</v>
      </c>
      <c r="C13" s="5" t="n">
        <v>15686</v>
      </c>
    </row>
    <row r="14">
      <c r="A14" s="4" t="inlineStr">
        <is>
          <t>Other current assets</t>
        </is>
      </c>
      <c r="B14" s="5" t="n">
        <v>-63582</v>
      </c>
      <c r="C14" s="5" t="n">
        <v>355880</v>
      </c>
    </row>
    <row r="15">
      <c r="A15" s="4" t="inlineStr">
        <is>
          <t>Inventory</t>
        </is>
      </c>
      <c r="B15" s="5" t="n">
        <v>129863</v>
      </c>
      <c r="C15" s="5" t="n">
        <v>37714</v>
      </c>
    </row>
    <row r="16">
      <c r="A16" s="4" t="inlineStr">
        <is>
          <t>Accounts payable and accrued expenses</t>
        </is>
      </c>
      <c r="B16" s="5" t="n">
        <v>-124665</v>
      </c>
      <c r="C16" s="5" t="n">
        <v>156085</v>
      </c>
    </row>
    <row r="17">
      <c r="A17" s="4" t="inlineStr">
        <is>
          <t>Contract liabilities</t>
        </is>
      </c>
      <c r="B17" s="5" t="n">
        <v>319192</v>
      </c>
      <c r="C17" s="5" t="n">
        <v>121719</v>
      </c>
    </row>
    <row r="18">
      <c r="A18" s="4" t="inlineStr">
        <is>
          <t>Other liabilities</t>
        </is>
      </c>
      <c r="B18" s="5" t="n">
        <v>11697</v>
      </c>
    </row>
    <row r="19">
      <c r="A19" s="4" t="inlineStr">
        <is>
          <t>Net cash flows from operating activities</t>
        </is>
      </c>
      <c r="B19" s="5" t="n">
        <v>-1675917</v>
      </c>
      <c r="C19" s="5" t="n">
        <v>-1172710</v>
      </c>
    </row>
    <row r="20">
      <c r="A20" s="3" t="inlineStr">
        <is>
          <t>CASH FLOWS FROM INVESTING ACTIVITIES:</t>
        </is>
      </c>
    </row>
    <row r="21">
      <c r="A21" s="4" t="inlineStr">
        <is>
          <t>Purchase of property and equipment</t>
        </is>
      </c>
      <c r="B21" s="4" t="inlineStr">
        <is>
          <t xml:space="preserve"> </t>
        </is>
      </c>
      <c r="C21" s="5" t="n">
        <v>-2394</v>
      </c>
    </row>
    <row r="22">
      <c r="A22" s="4" t="inlineStr">
        <is>
          <t>Purchase of intangible assets</t>
        </is>
      </c>
      <c r="B22" s="5" t="n">
        <v>-4424</v>
      </c>
    </row>
    <row r="23">
      <c r="A23" s="4" t="inlineStr">
        <is>
          <t>Decrease (increase) in other assets</t>
        </is>
      </c>
      <c r="B23" s="5" t="n">
        <v>18845</v>
      </c>
      <c r="C23" s="5" t="n">
        <v>-128676</v>
      </c>
    </row>
    <row r="24">
      <c r="A24" s="4" t="inlineStr">
        <is>
          <t>Net cash flows from investing activities</t>
        </is>
      </c>
      <c r="B24" s="5" t="n">
        <v>14421</v>
      </c>
      <c r="C24" s="5" t="n">
        <v>-131070</v>
      </c>
    </row>
    <row r="25">
      <c r="A25" s="3" t="inlineStr">
        <is>
          <t>CASH FLOWS FROM FINANCING ACTIVITIES:</t>
        </is>
      </c>
    </row>
    <row r="26">
      <c r="A26" s="4" t="inlineStr">
        <is>
          <t>Proceeds from issuance of convertible note payable</t>
        </is>
      </c>
      <c r="B26" s="4" t="inlineStr">
        <is>
          <t xml:space="preserve"> </t>
        </is>
      </c>
      <c r="C26" s="5" t="n">
        <v>1510000</v>
      </c>
    </row>
    <row r="27">
      <c r="A27" s="4" t="inlineStr">
        <is>
          <t>Payment of debt issuance costs</t>
        </is>
      </c>
      <c r="B27" s="4" t="inlineStr">
        <is>
          <t xml:space="preserve"> </t>
        </is>
      </c>
      <c r="C27" s="5" t="n">
        <v>-104800</v>
      </c>
    </row>
    <row r="28">
      <c r="A28" s="4" t="inlineStr">
        <is>
          <t>Proceeds from Paycheck Protection Program Loan</t>
        </is>
      </c>
      <c r="B28" s="5" t="n">
        <v>485760</v>
      </c>
      <c r="C28" s="4" t="inlineStr">
        <is>
          <t xml:space="preserve"> </t>
        </is>
      </c>
    </row>
    <row r="29">
      <c r="A29" s="4" t="inlineStr">
        <is>
          <t>Principal payments on finance lease obligation and notes payable</t>
        </is>
      </c>
      <c r="B29" s="5" t="n">
        <v>-10801</v>
      </c>
      <c r="C29" s="5" t="n">
        <v>-9600</v>
      </c>
    </row>
    <row r="30">
      <c r="A30" s="4" t="inlineStr">
        <is>
          <t>Net cash flows from financing activities</t>
        </is>
      </c>
      <c r="B30" s="5" t="n">
        <v>474959</v>
      </c>
      <c r="C30" s="5" t="n">
        <v>1395600</v>
      </c>
    </row>
    <row r="31">
      <c r="A31" s="4" t="inlineStr">
        <is>
          <t>Effect of Foreign Currencies</t>
        </is>
      </c>
      <c r="B31" s="5" t="n">
        <v>39338</v>
      </c>
      <c r="C31" s="5" t="n">
        <v>-96653</v>
      </c>
    </row>
    <row r="32">
      <c r="A32" s="4" t="inlineStr">
        <is>
          <t>Net Change in Cash</t>
        </is>
      </c>
      <c r="B32" s="5" t="n">
        <v>-1147199</v>
      </c>
      <c r="C32" s="5" t="n">
        <v>-4833</v>
      </c>
    </row>
    <row r="33">
      <c r="A33" s="4" t="inlineStr">
        <is>
          <t>Cash, Beginning of the Period</t>
        </is>
      </c>
      <c r="B33" s="5" t="n">
        <v>3765277</v>
      </c>
      <c r="C33" s="5" t="n">
        <v>567081</v>
      </c>
    </row>
    <row r="34">
      <c r="A34" s="4" t="inlineStr">
        <is>
          <t>Cash, End of the Period</t>
        </is>
      </c>
      <c r="B34" s="5" t="n">
        <v>2618078</v>
      </c>
      <c r="C34" s="5" t="n">
        <v>562248</v>
      </c>
    </row>
    <row r="35">
      <c r="A35" s="3" t="inlineStr">
        <is>
          <t>Supplemental Disclosure of Cash Flow Information:</t>
        </is>
      </c>
    </row>
    <row r="36">
      <c r="A36" s="4" t="inlineStr">
        <is>
          <t>Cash paid for interest</t>
        </is>
      </c>
      <c r="B36" s="5" t="n">
        <v>8779</v>
      </c>
      <c r="C36" s="5" t="n">
        <v>2792</v>
      </c>
    </row>
    <row r="37">
      <c r="A37" s="4" t="inlineStr">
        <is>
          <t>Cash paid for income taxes</t>
        </is>
      </c>
      <c r="B37" s="5" t="n">
        <v>7188</v>
      </c>
      <c r="C37" s="5" t="n">
        <v>8874</v>
      </c>
    </row>
    <row r="38">
      <c r="A38" s="4" t="inlineStr">
        <is>
          <t>Modification of warrants issued with convertible debt</t>
        </is>
      </c>
      <c r="B38" s="4" t="inlineStr">
        <is>
          <t xml:space="preserve"> </t>
        </is>
      </c>
      <c r="C38" s="5" t="n">
        <v>95223</v>
      </c>
    </row>
    <row r="39">
      <c r="A39" s="4" t="inlineStr">
        <is>
          <t>Exchange of notes payable and accrued interest for convertible notes payable</t>
        </is>
      </c>
      <c r="B39" s="4" t="inlineStr">
        <is>
          <t xml:space="preserve"> </t>
        </is>
      </c>
      <c r="C39" s="5" t="n">
        <v>2662000</v>
      </c>
    </row>
    <row r="40">
      <c r="A40" s="4" t="inlineStr">
        <is>
          <t>Settlement of accounts payable with issuance of common stock</t>
        </is>
      </c>
      <c r="B40" s="4" t="inlineStr">
        <is>
          <t xml:space="preserve"> </t>
        </is>
      </c>
      <c r="C40" s="5" t="n">
        <v>8270</v>
      </c>
    </row>
    <row r="41">
      <c r="A41" s="4" t="inlineStr">
        <is>
          <t>Conversion of convertible note payable and accrued interest to common stock</t>
        </is>
      </c>
      <c r="B41" s="5" t="n">
        <v>124080</v>
      </c>
      <c r="C41" s="4" t="inlineStr">
        <is>
          <t xml:space="preserve"> </t>
        </is>
      </c>
    </row>
    <row r="42">
      <c r="A42" s="4" t="inlineStr">
        <is>
          <t>Equity reclassification due to cashless option and warrant exercises</t>
        </is>
      </c>
      <c r="B42" s="6" t="n">
        <v>1322</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NOTE 1 – BASIS OF PRESENTATION In the opinion of Management, the accompanying
unaudited condensed consolidat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on Form 10-K for the year ended
December 31, 2020. The results of operations for the three months ended March 31, 2021 are not necessarily indicative of the results to
be expected for future periods or the full year. The condensed consolidated financial statements
include the accounts of Ipsidy Inc. and its wholly-owned subsidiaries MultiPay S.A.S., ID Global LATAM, IDGS S.A.S., ID Solutions, Inc.,
FIN Holdings Inc., Ipsidy Enterprises Limited, Cards Plus Pty Ltd. and Ipsidy Peru S.A.C. (collectively the “Company”). All
significant intercompany balances and transactions have been eliminated in consolidation. Going Concern As of March 31, 2021, the Company had an accumulated
deficit of approximately $100.7 million. For the three months ended March 31, 2021 the Company earned revenue of approximately $0.6 million
and incurred a loss from operations of approximately $2.2 million. The reports of our independent registered public
accounting firm on our consolidated financial statements for the years ended December 31, 2020 and 2019 contained an explanatory paragraph
regarding our ability to continue as a going concern based upon our net losses. These unaudited condensed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financing to continue operations, the Company’s ability to
generate sufficient cash flows from operations, successfully locating and negotiating with other business entities for potential acquisition
and /or acquiring new clients to generate revenues and cash flows. On October 30, 2020 and on November 6, 2020, the
Company entered into Securities Purchase Agreements with several accredited investors (the “October 2020 Accredited Investors”)
pursuant to which the October 2020 Accredited Investors agreed to purchase an aggregate of 52,435,000 shares of the Company’s common
stock together with Warrants to acquire 26,217,500 shares of common stock for a term of five years at an exercise price of $0.15 per share
for an aggregate purchase price of approximately $5.24 million. In January 2021, the Company received a second loan of approximately $486,000
under the Paycheck Protection Program (“PPP”) of the U.S. Small Business Association (“USSBA”) related to its
U.S. operations. There is no assurance that the Company will ever
be profitable or be able to secure funding or generate sufficient revenues to sustain operations. As such, there is substantial doubt
about the Company’s ability to continue as a going concern.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Covid-19 A novel strain of coronavirus (“Covid-19”)
emerged globally in December 2019 and has been declared a pandemic. The extent to which Covid-19 will impact our customers, business,
results and financial condition will depend on current and future developments, which are highly uncertain and cannot be predicted at
this time. The Company’s day-to-day operations beginning March 2020 have been impacted differently depending on geographic location
and services that are being performed. The Cards Plus business located in South Africa did not have any operations in April 2020 and has
had limitations on its operations thereafter as the Company is following the guidance and requirements of the South African government.
Our operations in the United States and Colombia have suffered less immediate impact as most staff can work remotely and can continue
to develop our product offerings. That said we have seen our business opportunities
develop more slowly as business partners and potential customers are dealing with Covid-19 issues, working remotely and these issues are
causing delays in decision making and finalization of negotiations and agreements.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three months ended March 31, 2021 and 2020 because their effect was antidilutive:
Security
2021 2020
Convertible notes payable 34,047,500 35,476,705
Warrants 42,339,235 47,453,227
Stock options 162,305,394 109,823,340
238,692,129 192,753,272 Inventories Inventory of plastic/ID cards, digital printing
material, which are held by Cards Plus Pty Ltd., are at the lower of cost (using the average method) or market. The Plastic/ID cards and
digital printing material are used to provide plastic loyal ID and other types of cards. Inventories of kiosks held by IDGS S.A.S are
stated at the lower of cost (using the first-in, first-out method) or net realizable value Inventories at March 31, 2021 and December 31,
2020 consist of cards inventory. As of March 31, 2021 and December 31, 2020, the Company recorded an inventory valuation allowance of
approximately $18,000 to reflect net realizable value of the cards inventory. Any adjustments to reduce the cost of inventories
to their net realizable value are recognized in earnings in the current period. Revenue Recognition Cards Plus – The Company recognizes revenue
for the design and production of cards at the point in time when products are shipped, or services have been performed due to the short
term nature of the contracts. Additionally, the cards produced by the Company have no alternative use and the Company has an enforceable
right to payment for work performed should the contract be cancelled. As of March 31, 2021 and December 31, 2020, Cards Plus had approximately
$24,000 and $88,000, respectively, of contract liability from payments received in advance that will be earned in future periods. Payment Processing – The Company recognizes
revenue for variable fees generated for payment processing solutions that are earned on a usage fee over time based on monthly transaction
volumes or on a monthly flat fee rate. Additionally, the Company also sells certain equipment from time to time for which revenue is recognized
upon delivery to the customer. Identity Solutions Software – The Company
recognizes revenue based on the identified performance obligations over the performance period for fixed consideration and for variable
fees generated that are earned on a usage fee based over time based on monthly transaction volumes or on a monthly flat fee rate. The
Company had a contract liability of approximately $530,000 and $150,000 as of March 31, 2021 and December 31, 2020 certain revenue that
will be earned in future periods. The majority of the $150,000 of deferred revenue contract liability as of December 31, 2020 was earned
in the first quarter of fiscal year 2021. As of March 31, 2021, the majority of the deferred revenue contract liability of $533,000 will
be recognized in the ensuing four quarters. We have allocated the selling price in the contract to one customer; the contract has multiple
performance obligations based on the contract selling price that we believe represents a standalone selling price for the service rendered. All contracts are reviewed for their respective
performance obligations and related revenue and expense recognition implications. Certain of the revenues are derived from identity services
that could include multiple performance obligations. A performance obligation is defined as a promise to provide a “distinct”
good or service to a customer. The Company has determined that one possible treatment under U.S. GAAP is that these services will represent
a stand-ready series of distinct daily services that are substantially the same, with the same pattern of transfer to the customer. Further,
the Company has determined that the performance obligation to provide account access and facilitate transactions should meet the criteria
for the “as invoiced” practical expedient, in that the Company has a right to consideration from a customer in an amount that
corresponds directly with the value to the customer of the Company’s performance completed to date. As a result, the Company anticipates
it may recognize revenue in the amount to which the Company has a right to invoice, based on completed performance at the relevant date.
Additionally, the contracts could include implementation services, or support on an “as needed” basis and we will review each
contract and determine whether such performance obligations are separate and distinct and apply the new standard accordingly to the revenue
and expense derived from or related to each such service. Revenue related to direct financing leases is
outside the scope of Topic 606 and is recognized over the term of the lease using the effective interest meth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NOTE 2 – PROPERTY AND EQUIPMENT, NET Property and equipment consisted of the following
as of March 31, 2021 and December 31, 2020:
March 31, December 31,
Property and equipment $ 297,839 $ 297,839
Equipment under finance lease (see Note 10) 163,407 163,407
461,246 461,246
Less Accumulated depreciation (373,111 ) (363,417 )
Property and equipment, net $ 88,135 $ 97,829 Depreciation expense totaled $11,734 and $14,525
for the three months ended March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9:57Z</dcterms:created>
  <dcterms:modified xmlns:dcterms="http://purl.org/dc/terms/" xmlns:xsi="http://www.w3.org/2001/XMLSchema-instance" xsi:type="dcterms:W3CDTF">2021-05-06T16:09:57Z</dcterms:modified>
</cp:coreProperties>
</file>